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Receivables, Contract Liabiliti" sheetId="9" state="visible" r:id="rId9"/>
    <sheet xmlns:r="http://schemas.openxmlformats.org/officeDocument/2006/relationships" name="Assets Held for Sale" sheetId="10" state="visible" r:id="rId10"/>
    <sheet xmlns:r="http://schemas.openxmlformats.org/officeDocument/2006/relationships" name="Net Earnings Per Share" sheetId="11" state="visible" r:id="rId11"/>
    <sheet xmlns:r="http://schemas.openxmlformats.org/officeDocument/2006/relationships" name="Debt, Inventory Financing Facil" sheetId="12" state="visible" r:id="rId12"/>
    <sheet xmlns:r="http://schemas.openxmlformats.org/officeDocument/2006/relationships" name="Income Taxes" sheetId="13" state="visible" r:id="rId13"/>
    <sheet xmlns:r="http://schemas.openxmlformats.org/officeDocument/2006/relationships" name="Share Repurchase Program"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Acquisition" sheetId="17" state="visible" r:id="rId17"/>
    <sheet xmlns:r="http://schemas.openxmlformats.org/officeDocument/2006/relationships" name="Basis of Presentation and Rec_2" sheetId="18" state="visible" r:id="rId18"/>
    <sheet xmlns:r="http://schemas.openxmlformats.org/officeDocument/2006/relationships" name="Receivables, Contract Liabili_2" sheetId="19" state="visible" r:id="rId19"/>
    <sheet xmlns:r="http://schemas.openxmlformats.org/officeDocument/2006/relationships" name="Net Earnings Per Share (Tables)" sheetId="20" state="visible" r:id="rId20"/>
    <sheet xmlns:r="http://schemas.openxmlformats.org/officeDocument/2006/relationships" name="Debt, Inventory Financing Fac_2" sheetId="21" state="visible" r:id="rId21"/>
    <sheet xmlns:r="http://schemas.openxmlformats.org/officeDocument/2006/relationships" name="Segment Information (Tables)" sheetId="22" state="visible" r:id="rId22"/>
    <sheet xmlns:r="http://schemas.openxmlformats.org/officeDocument/2006/relationships" name="Basis of Presentation and Rec_3" sheetId="23" state="visible" r:id="rId23"/>
    <sheet xmlns:r="http://schemas.openxmlformats.org/officeDocument/2006/relationships" name="Receivables, Contract Liabili_3" sheetId="24" state="visible" r:id="rId24"/>
    <sheet xmlns:r="http://schemas.openxmlformats.org/officeDocument/2006/relationships" name="Receivables, Contract Liabili_4" sheetId="25" state="visible" r:id="rId25"/>
    <sheet xmlns:r="http://schemas.openxmlformats.org/officeDocument/2006/relationships" name="Receivables, Contract Liabili_5" sheetId="26" state="visible" r:id="rId26"/>
    <sheet xmlns:r="http://schemas.openxmlformats.org/officeDocument/2006/relationships" name="Receivables, Contract Liabili_6" sheetId="27" state="visible" r:id="rId27"/>
    <sheet xmlns:r="http://schemas.openxmlformats.org/officeDocument/2006/relationships" name="Assets Held for Sale - Addition" sheetId="28" state="visible" r:id="rId28"/>
    <sheet xmlns:r="http://schemas.openxmlformats.org/officeDocument/2006/relationships" name="Net Earnings Per Share - Reconc" sheetId="29" state="visible" r:id="rId29"/>
    <sheet xmlns:r="http://schemas.openxmlformats.org/officeDocument/2006/relationships" name="Net Earnings Per Share - Additi" sheetId="30" state="visible" r:id="rId30"/>
    <sheet xmlns:r="http://schemas.openxmlformats.org/officeDocument/2006/relationships" name="Debt, Inventory Financing Fac_3" sheetId="31" state="visible" r:id="rId31"/>
    <sheet xmlns:r="http://schemas.openxmlformats.org/officeDocument/2006/relationships" name="Debt, Inventory Financing Fac_4" sheetId="32" state="visible" r:id="rId32"/>
    <sheet xmlns:r="http://schemas.openxmlformats.org/officeDocument/2006/relationships" name="Debt, Inventory Financing Fac_5" sheetId="33" state="visible" r:id="rId33"/>
    <sheet xmlns:r="http://schemas.openxmlformats.org/officeDocument/2006/relationships" name="Income Taxes - Additional Infor" sheetId="34" state="visible" r:id="rId34"/>
    <sheet xmlns:r="http://schemas.openxmlformats.org/officeDocument/2006/relationships" name="Share Repurchase Program - Addi" sheetId="35" state="visible" r:id="rId35"/>
    <sheet xmlns:r="http://schemas.openxmlformats.org/officeDocument/2006/relationships" name="Commitments and Contingencies -" sheetId="36" state="visible" r:id="rId36"/>
    <sheet xmlns:r="http://schemas.openxmlformats.org/officeDocument/2006/relationships" name="Segment Information - Additiona" sheetId="37" state="visible" r:id="rId37"/>
    <sheet xmlns:r="http://schemas.openxmlformats.org/officeDocument/2006/relationships" name="Segment Information - Summary o" sheetId="38" state="visible" r:id="rId38"/>
    <sheet xmlns:r="http://schemas.openxmlformats.org/officeDocument/2006/relationships" name="Segment Information - Financial" sheetId="39" state="visible" r:id="rId39"/>
    <sheet xmlns:r="http://schemas.openxmlformats.org/officeDocument/2006/relationships" name="Segment Information - Summary_2" sheetId="40" state="visible" r:id="rId40"/>
    <sheet xmlns:r="http://schemas.openxmlformats.org/officeDocument/2006/relationships" name="Segment Information - Pre-Tax D" sheetId="41" state="visible" r:id="rId41"/>
    <sheet xmlns:r="http://schemas.openxmlformats.org/officeDocument/2006/relationships" name="Acquisition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92</t>
        </is>
      </c>
      <c r="C8" s="4" t="inlineStr">
        <is>
          <t xml:space="preserve"> </t>
        </is>
      </c>
    </row>
    <row r="9">
      <c r="A9" s="4" t="inlineStr">
        <is>
          <t>Entity Registrant Name</t>
        </is>
      </c>
      <c r="B9" s="4" t="inlineStr">
        <is>
          <t>INSIGHT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766246</t>
        </is>
      </c>
      <c r="C11" s="4" t="inlineStr">
        <is>
          <t xml:space="preserve"> </t>
        </is>
      </c>
    </row>
    <row r="12">
      <c r="A12" s="4" t="inlineStr">
        <is>
          <t>Entity Address, Address Line One</t>
        </is>
      </c>
      <c r="B12" s="4" t="inlineStr">
        <is>
          <t>2701 E. Insight Way</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33-3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S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831155</v>
      </c>
    </row>
    <row r="28">
      <c r="A28" s="4" t="inlineStr">
        <is>
          <t>Entity Central Index Key</t>
        </is>
      </c>
      <c r="B28" s="4" t="inlineStr">
        <is>
          <t>00009326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Sep. 30, 2022</t>
        </is>
      </c>
    </row>
    <row r="3">
      <c r="A3" s="3" t="inlineStr">
        <is>
          <t>Property, Plant and Equipment Assets Held-for-sale Disclosure [Abstract]</t>
        </is>
      </c>
      <c r="B3" s="4" t="inlineStr">
        <is>
          <t xml:space="preserve"> </t>
        </is>
      </c>
    </row>
    <row r="4">
      <c r="A4" s="4" t="inlineStr">
        <is>
          <t>Assets Held For Sale</t>
        </is>
      </c>
      <c r="B4" s="4" t="inlineStr">
        <is>
          <t>Assets Held for SaleDuring the nine months ended September 30, 2021, we completed the sale of our three properties in Tempe, Arizona and the sale of our property in Woodbridge, Illinois for total net proceeds of approximately $27,211,000.  We used the proceeds from the sales to ready our property in Chandler, Arizona to be used as our global corporate headquar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2</t>
        </is>
      </c>
    </row>
    <row r="3">
      <c r="A3" s="3" t="inlineStr">
        <is>
          <t>Earnings Per Share [Abstract]</t>
        </is>
      </c>
      <c r="B3" s="4" t="inlineStr">
        <is>
          <t xml:space="preserve"> </t>
        </is>
      </c>
    </row>
    <row r="4">
      <c r="A4" s="4" t="inlineStr">
        <is>
          <t>Net Earnings Per Share</t>
        </is>
      </c>
      <c r="B4" s="4" t="inlineStr">
        <is>
          <t>Net Earnings Per Share 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restricted stock units (“RSUs”) and certain shares underlying the Notes. A reconciliation of the denominators of the basic and diluted EPS calculations follows (in thousands, except per share data): Three Months Ended Nine Months Ended 2022 2021 2022 2021 Numerator: Net earnings $ 57,316 $ 55,483 $ 203,131 $ 157,212 Denominator: Weighted average shares used to compute basic EPS 34,952 34,855 35,003 35,050 Dilutive potential common shares due to dilutive RSUs, net of tax effect 201 381 243 407 Dilutive potential common shares due to the Notes 1,187 1,509 1,468 1,403 Weighted average shares used to compute diluted EPS 36,340 36,745 36,714 36,860 Net earnings per share: Basic $ 1.64 $ 1.59 $ 5.80 $ 4.49 Diluted $ 1.58 $ 1.51 $ 5.53 $ 4.27 For the three and nine months ended September 30, 2022, 67,000 and 39,000, respectively, of our RSUs were excluded from the diluted EPS calculations and certain potential outstanding shares from the warrants relating to the Call Spread Transactions were excluded from the diluted EPS calculations because their inclusion would have been anti-dilutive. For the three and nine months ended September 30, 2021, 900 and 400, respectively, of our RSUs were excluded from the diluted EPS calculations and certain potential outstanding shares from the warrants related to the Call Spread Transactions were excluded from the diluted EPS calculations because their inclusion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t>
        </is>
      </c>
      <c r="B1" s="2" t="inlineStr">
        <is>
          <t>9 Months Ended</t>
        </is>
      </c>
    </row>
    <row r="2">
      <c r="B2" s="2" t="inlineStr">
        <is>
          <t>Sep. 30, 2022</t>
        </is>
      </c>
    </row>
    <row r="3">
      <c r="A3" s="3" t="inlineStr">
        <is>
          <t>Debt Disclosure [Abstract]</t>
        </is>
      </c>
      <c r="B3" s="4" t="inlineStr">
        <is>
          <t xml:space="preserve"> </t>
        </is>
      </c>
    </row>
    <row r="4">
      <c r="A4" s="4" t="inlineStr">
        <is>
          <t>Debt, Inventory Financing Facilities, Finance Leases and Other Financing Obligations</t>
        </is>
      </c>
      <c r="B4" s="4" t="inlineStr">
        <is>
          <t>Debt, Inventory Financing Facilities, Finance Leases and Other Financing Obligations Debt Our long-term debt consists of the following (in thousands): September 30, December 31, ABL revolving credit facility $ 437,885 $ 53,000 Convertible senior notes due 2025 345,752 308,543 Finance leases and other financing obligations 680 63 Total 784,317 361,606 Less: current portion of long-term debt (594) (36) Long-term debt $ 783,723 $ 361,570 On July 22, 2022, we entered into the Third Amendment to the Credit Agreement (as amended, the "credit agreement") to modify our senior secured revolving credit facility (the “ABL facility”), increasing the maximum borrowing amount from $1,200,000,000 to $1,800,000,000, including a maximum borrowing capacity that could be used for borrowing in certain foreign currencies of $350,000,000 and extending the maturity date. From time to time and at our option, we may request to increase the aggregate amount available for borrowing under the ABL facility by up to an aggregate of the U.S. dollar equivalent of $750,000,000, subject to customary conditions, including receipt of commitments from lenders. The ABL facility is guaranteed by certain of our material subsidiaries and is secured by a lien on certain of our assets and certain of each other borrower’s and each guarantor’s assets. The ABL facility now provides for an uncommitted first-in, last-out revolving facility in an aggregate amount of up to $100,000,000 . The interest rates applicable to borrowings under the ABL facility are based on the average aggregate excess availability under the ABL facility as set forth on a pricing grid in the credit agreement. The ABL facility now matures on July 22, 2027. As of September 30, 2022, eligible accounts receivable and inventory were sufficient to permit access to the full $1,800,000,000 facility amount, of which $437,885,000 was outstanding. The ABL facility contains customary affirmative and negative covenants and events of default. If a default occurs (subject to customary grace periods and materiality thresholds) under the credit agreement, certain actions may be taken, including, but not limited to, possible termination of commitments and required payment of all outstanding principal amounts plus accrued interest and fees payable under the credit agreement. Convertible Senior Notes due 2025 In August 2019, we issued $350,000,000 aggregate principal amount of Notes that mature on February 15, 2025. The Notes bear interest at an annual rate of 0.75% payable semiannually, in arrears, on February 15 th and August 15 th of each year. The Notes are general unsecured obligations of Insight and are guaranteed on a senior unsecured basis by Insight Direct USA, Inc., a wholly owned subsidiary of Insight. Holders of the Notes may convert their notes at their option at any time prior to the close of business on the business day immediately preceding June 15, 2024,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the “market price trigger”); (2) during the five The Notes did not exceed the market price trigger of $88.82 in the third quarter of 2022 and as such, the Notes are not convertible at the option of the holders through December 31, 2022. All of the Notes remain outstanding at September 30, 2022. If the Notes exceed the market price trigger in future periods, they will become convertible at the option of the holders, and the principal amount will be classified as current. Upon conversion, we will pay or deliver cash equal to the principal amount of the Notes, plus shares of our common stock for any additional amounts due. The conversion rate will initially be 14.6376 shares of common stock per $1,000 principal amount of the Notes (equivalent to an initial conversion price of approximately $68.32 per share of common stock). The conversion rate is subject to change in certain circumstances and will not be adjusted for any accrued and unpaid interest. In addition, following certain events that occur prior to the maturity date or following our issuance of a notice of redemption, the conversion rate is subject to an increase for a holder who elects to convert their Notes in connection with those events or during the related redemption period in certain circumstances. If we undergo a fundamental change, the holders may require us to repurchase for cash all or any portion of their notes at a fundamental change repurchase price equal to 100% of the principal amount of the Notes to be repurchased, plus accrued and unpaid interest to, but excluding, the fundamental change repurchase date. As of September 30, 2022, none of the criteria for a fundamental change or a conversion rate adjustment had been met. The maximum number of shares issuable upon conversion, including the effect of a fundamental change and subject to other conversion rate adjustments, would be 6,788,208. The Notes are subject to certain customary events of default and acceleration clauses. As of September 30, 2022, no such events have occurred. The Notes consist of the following balances reported within the consolidated balance sheets (in thousands): September 30, December 31, Liability: Principal $ 350,000 $ 350,000 Less: debt discount and issuance costs, net of accumulated accretion (4,248) (41,457) Net carrying amount $ 345,752 $ 308,543 Equity, net of deferred tax $ — $ 44,731 As a result of our adoption of ASU 2020-06, effective January 1, 2022, we no longer reflect any debt discount on the Notes in our consolidated balance sheet, nor do we recognize amortization of debt discount within our consolidated statement of operations. Also in January 2022, we filed an irrevocable settlement election notice with the note holders to inform them of our election to settle the principal amount of the Notes in cash. As a result of this election, at period ends where the market price, or other conversion triggers are met, the Notes will be classified in our consolidated balance sheet as current. The remaining life of the debt issuance cost accretion is approximately 2.37 years. The effective interest rate on the principal of the Notes is 0.750%. Interest expense resulting from the Notes reported within the consolidated statement of operations for the three and nine months ended September 30, 2022 is made up of contractual coupon interest and amortization of debt issuance costs. Interest expense resulting from the Notes reported within the consolidated statement of operations for the three and nine months ended September 30, 2021 is made up of contractual coupon interest, amortization of debt discount and amortization of debt issuance costs. Convertible Note Hedge and Warrant Transaction In connection with the issuance of the Notes, we entered into the Call Spread Transactions with respect to the Company’s common stock. The convertible note hedge consists of an option to purchase up to 5,123,160 common stock shares at a price of $68.32 per share. The hedge expires on February 15, 2025 and can only be concurrently executed upon the conversion of the Notes. We paid approximately $66,325,000 for the convertible note hedge transaction. Additionally, we sold warrants to purchase 5,123,160 shares of common stock at a price of $103.12 per share. The warrants expire on May 15, 2025 and can only be exercised at maturity. The Company received aggregate proceeds of approximately $34,440,000 for the sale of the warrants. The Call Spread Transactions have no effect on the terms of the Notes and reduce potential dilution by effectively increasing the initial conversion price of the Notes to $103.12 per share of the Company’s common stock. Inventory Financing Facilities We have an unsecured inventory financing facility with MUFG Bank Ltd (“MUFG”) for $280,000,000. During the first quarter of 2022, we increased our maximum availability under our unsecured inventory financing facility with PNC Bank, N.A. (“PNC”) from $300,000,000 to $375,000,000, including the $25,000,000 facility in Canada (the "Canada facility"). We also increased our unsecured inventory financing facility with Wells Fargo in EMEA (the "EMEA facility") to $50,000,000. The inventory financing facilities will remain in effect until they are terminated by any of the parties. If balances are not paid within stated vendor terms, they will accrue interest at prime plus 2.00% on the MUFG facility, Canadian Dollar Offered Rate plus 4.50% on the Canada facility and LIBOR, EURIBOR, or SONIA, as applicable, plus 4.50% and 0.25% on the PNC (other than the Canada facility) and EMEA facilities, respectively. The PNC facility allows for an alternative rate to be identified if LIBOR is no longer available. Amounts outstanding under these facilities are classified separately as accounts payable – inventory financing facilities in the accompanying consolidated balance sheets and within cash flows from financing activities in the accompanying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Our effective tax rates for the three and nine months ended September 30, 2022 were 25.3% and 25.1%, respectively. Our effective tax rates were higher than the United States federal statutory rate of 21.0% due primarily to state income taxes and higher taxes on earnings in foreign jurisdictions, partially offset by tax benefits related to research and development activities. Our effective tax rates for the three and nine months ended September 30, 2021 were 25.4% and 25.0%, respectively. For the three months ended September 30, 2021, our effective tax rate was higher than the United States federal statutory rate of 21.0% due primarily to state income taxes and higher taxes on earnings in foreign jurisdictions, partially offset by tax benefits related to research and development activities. For the nine months ended September 30, 2021 our effective tax rate was higher than the United States federal statutory rate of 21.0% due primarily to state income taxes and higher taxes on earnings in foreign jurisdictions, partially offset by excess tax benefits on the settlement of employee share based compensation and tax benefits related to research and development activities. As of September 30, 2022 and December 31, 2021, we had approximately $14,520,000 and $12,664,000, respectively, of unrecognized tax benefits. Of these amounts, approximately $1,588,000 and $1,250,000, respectively, related to accrued interest. In the future, if recognized, the liability associated with uncertain tax positions would affect our effective tax rate. We do not believe there will be any changes to our unrecognized tax benefits over the next 12 months that would have a material effect on our effective tax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2</t>
        </is>
      </c>
    </row>
    <row r="3">
      <c r="A3" s="3" t="inlineStr">
        <is>
          <t>Equity [Abstract]</t>
        </is>
      </c>
      <c r="B3" s="4" t="inlineStr">
        <is>
          <t xml:space="preserve"> </t>
        </is>
      </c>
    </row>
    <row r="4">
      <c r="A4" s="4" t="inlineStr">
        <is>
          <t>Share Repurchase Program</t>
        </is>
      </c>
      <c r="B4" s="4" t="inlineStr">
        <is>
          <t>Share Repurchase ProgramOn May 6, 2021, we announced that our Board of Directors had authorized the repurchase of up to $125,000,000 of our common stock.  On September 19, 2022, we announced that our Board of Directors had authorized the repurchase of up to $300,000,000 of our common stock, including $50,000,000 that remained available from our prior authorization.  As of September 30, 2022, approximately $300,000,000 remained available for repurchases under this share repurchase plan.  Our share repurchases may be made on the open market, subject to Rule 10b-18 or in privately negotiated transactions, through block trades, through 10b5-1 plans or otherwise, at management’s discretion.  The amount of shares purchased and the timing of the purchases will be based on market conditions, working capital requirements, general business conditions and other factors.  We intend to retire the repurchased shares.During the nine months ended September 30, 2022, we repurchased 270,080 shares of our common stock on the open market at a total cost of $25,008,025 (an average price of $92.59 per share).   During the nine months ended September 30, 2021, we repurchased 497,243 shares of our common stock on the open market at a total cost of $49,999,979 (an average price of $100.55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ual In the ordinary course of business, we issue performance bonds to secure our performance under certain contracts or state tax requirements. As of September 30, 2022, we had approximately $27,743,000 of performance bonds outstanding. These bonds are issued on our behalf by a surety company on an unsecured basis; however, if the surety company is ever required to pay out under the bonds, we have contractually agreed to reimburse the surety company. Management believes that payments, if any, related to these performance bonds are not probable at September 30, 2022. Accordingly, we have not accrued any liabilities related to such performance bonds in our consolidated financial statements. Employment Contracts and Severance Plans We have employment contracts with, and severance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September 30, 2022. Accordingly, we have not accrued any liabilities related to such indemnifications in our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 Legal Proceedings From time to time, we are party to various legal proceedings incidental to the business, including preference payment claims asserted in client bankruptcy proceedings, indemnification claims, claims of alleged infringement of patents, trademarks, copyrights and other intellectual property rights, employment claims, claims of alleged non-compliance with contract provisions and claims related to alleged violations of laws and regulations. We regularly evaluate the status of the legal proceedings in which we are involved to assess whether a loss is probable or there is a reasonable possibility that a loss, or an additional loss, may have been incurred and determine if accruals are required. If accruals are not required, we further evaluate each legal proceeding to assess whether an estimate of possible loss or range of possible loss can be mad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work required pursuant to any legal proceedings or the resolution of any legal proceedings during such period. Legal expenses related to defense of any legal proceeding or the negotiations, settlements, rulings and advice of outside legal counsel in connection with any legal proceedings are expensed as incurred. In connection with the acquisition of PCM, the Company has effectively assumed responsibility for PCM litigation matters, including various disputes related to PCM’s acquisition of certain assets of En Pointe Technologies in 2015. The seller of En Pointe Technologies and related entities providing various post-closing support functions to PCM have asserted claims regarding the sufficiency of earnout payments paid by PCM under the asset purchase agreement and the unwinding of the support functions post-closing. PCM has rejected and vigorously responded to those claims and is pursuing various counterclaims. The disputes are being he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operate in three reportable geographic operating segments: North America; EMEA; and APAC. Our offerings in North America and certain countries in EMEA and APAC include IT hardware, software and services, including cloud solutions. Our offerings in the remainder of our EMEA and APAC segments are largely software and certain software-related services and cloud solutions. 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nine months ended September 30, 2022 and 2021 (in thousands): Three Months Ended September 30, 2022 North America EMEA APAC Consolidated Major Offerings Hardware $ 1,404,207 $ 151,505 $ 16,563 $ 1,572,275 Software 396,921 184,361 15,640 596,922 Services 298,709 43,708 22,740 365,157 $ 2,099,837 $ 379,574 $ 54,943 $ 2,534,354 Major Client Groups Large Enterprise / Corporate $ 1,473,014 $ 295,565 $ 25,075 $ 1,793,654 Commercial 424,600 11,898 18,048 454,546 Public Sector 202,223 72,111 11,820 286,154 $ 2,099,837 $ 379,574 $ 54,943 $ 2,534,354 Revenue Recognition based on acting as Principal or Agent in the Transaction Gross revenue recognition (Principal) $ 1,990,277 $ 358,697 $ 46,763 $ 2,395,737 Net revenue recognition (Agent) 109,560 20,877 8,180 138,617 $ 2,099,837 $ 379,574 $ 54,943 $ 2,534,354 Three Months Ended September 30, 2021 North America EMEA APAC Consolidated Major Offerings Hardware $ 1,418,335 $ 160,645 $ 13,515 $ 1,592,495 Software 338,440 178,868 14,436 531,744 Services 263,101 41,935 18,246 323,282 $ 2,019,876 $ 381,448 $ 46,197 $ 2,447,521 Major Client Groups Large Enterprise / Corporate $ 1,447,246 $ 276,292 $ 21,947 $ 1,745,485 Commercial 384,458 13,209 17,277 414,944 Public Sector 188,172 91,947 6,973 287,092 $ 2,019,876 $ 381,448 $ 46,197 $ 2,447,521 Revenue Recognition based on acting as Principal or Agent in the Transaction Gross revenue recognition (Principal) $ 1,926,059 $ 358,981 $ 39,849 $ 2,324,889 Net revenue recognition (Agent) 93,817 22,467 6,348 122,632 $ 2,019,876 $ 381,448 $ 46,197 $ 2,447,521 Nine Months Ended September 30, 2022 North America EMEA APAC Consolidated Major Offerings Hardware $ 4,415,000 $ 517,512 $ 44,467 $ 4,976,979 Software 1,115,475 669,760 66,512 $ 1,851,747 Services 881,311 150,066 68,478 $ 1,099,855 $ 6,411,786 $ 1,337,338 $ 179,457 $ 7,928,581 Major Client Groups Large Enterprise / Corporate $ 4,509,731 $ 955,858 $ 77,934 $ 5,543,523 Commercial 1,314,733 49,631 50,159 1,414,523 Public Sector 587,322 331,849 51,364 970,535 $ 6,411,786 $ 1,337,338 $ 179,457 $ 7,928,581 Revenue Recognition based on acting as Principal or Agent in the Transaction Gross revenue recognition (Principal) $ 6,087,854 $ 1,254,980 $ 152,708 $ 7,495,542 Net revenue recognition (Agent) 323,932 82,358 26,749 433,039 $ 6,411,786 $ 1,337,338 $ 179,457 $ 7,928,581 Nine Months Ended September 30, 2021 North America EMEA APAC Consolidated Major Offerings Hardware $ 3,696,594 $ 527,022 $ 34,848 $ 4,258,464 Software 978,987 598,277 70,709 1,647,973 Services 758,705 152,359 52,589 963,653 $ 5,434,286 $ 1,277,658 $ 158,146 $ 6,870,090 Major Client Groups Large Enterprise / Corporate $ 3,838,627 $ 883,044 $ 66,686 $ 4,788,357 Commercial 1,091,247 50,908 46,054 1,188,209 Public Sector 504,412 343,706 45,406 893,524 $ 5,434,286 $ 1,277,658 $ 158,146 $ 6,870,090 Revenue Recognition based on acting as Principal or Agent in the Transaction Gross revenue recognition (Principal) $ 5,157,086 $ 1,190,283 $ 137,547 $ 6,484,916 Net revenue recognition (Agent) 277,200 87,375 20,599 385,174 $ 5,434,286 $ 1,277,658 $ 158,146 $ 6,870,090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for the three and nine months ended September 30, 2022 or 2021.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 to be a reasonable reflection of the utilization of services provided to or benefits received by the operating segments. The following tables present our results of operations by reportable operating segment for the periods indicated (in thousands): Three Months Ended September 30, 2022 North America EMEA APAC Consolidated Net sales: Products $ 1,801,128 $ 335,866 $ 32,203 $ 2,169,197 Services 298,709 43,708 22,740 365,157 Total net sales 2,099,837 379,574 54,943 2,534,354 Costs of goods sold: Products 1,618,297 309,218 29,164 1,956,679 Services 148,844 18,584 10,989 178,417 Total costs of goods sold 1,767,141 327,802 40,153 2,135,096 Gross profit 332,696 51,772 14,790 399,258 Operating expenses: Selling and administrative expenses 249,745 47,527 10,981 308,253 Severance and restructuring expenses 683 35 2 720 Acquisition and integration related expenses 6 — — 6 Earnings from operations $ 82,262 $ 4,210 $ 3,807 $ 90,279 Three Months Ended September 30, 2021 North America EMEA APAC Consolidated Net sales: Products $ 1,756,775 $ 339,513 $ 27,951 $ 2,124,239 Services 263,101 41,935 18,246 323,282 Total net sales 2,019,876 381,448 46,197 2,447,521 Costs of goods sold: Products 1,595,184 310,242 24,670 1,930,096 Services 128,710 15,759 8,411 152,880 Total costs of goods sold 1,723,894 326,001 33,081 2,082,976 Gross profit 295,982 55,447 13,116 364,545 Operating expenses: Selling and administrative expenses 219,714 50,062 9,222 278,998 Severance and restructuring expenses 1,999 397 — 2,396 Earnings from operations $ 74,269 $ 4,988 $ 3,894 $ 83,151 Nine Months Ended September 30, 2022 North America EMEA APAC Consolidated Net sales: Products $ 5,530,475 $ 1,187,272 $ 110,979 $ 6,828,726 Services 881,311 150,066 68,478 1,099,855 Total net sales 6,411,786 1,337,338 179,457 7,928,581 Costs of goods sold: Products 4,998,871 1,099,027 101,885 6,199,783 Services 429,869 52,222 30,699 512,790 Total costs of goods sold 5,428,740 1,151,249 132,584 6,712,573 Gross profit 983,046 186,089 46,873 1,216,008 Operating expenses: Selling and administrative expenses 728,833 151,225 31,836 911,894 Severance and restructuring expenses 1,472 1,310 2 2,784 Acquisition and integration related expenses 1,646 — — 1,646 Earnings from operations $ 251,095 $ 33,554 $ 15,035 $ 299,684 Nine Months Ended September 30, 2021 North America EMEA APAC Consolidated Net sales: Products $ 4,675,581 $ 1,125,299 $ 105,557 $ 5,906,437 Services 758,705 152,359 52,589 963,653 Total net sales 5,434,286 1,277,658 158,146 6,870,090 Costs of goods sold: Products 4,237,417 1,033,976 95,690 5,367,083 Services 368,501 48,671 23,133 440,305 Total costs of goods sold 4,605,918 1,082,647 118,823 5,807,388 Gross profit 828,368 195,011 39,323 1,062,702 Operating expenses: Selling and administrative expenses 640,420 159,466 27,389 827,275 Severance and restructuring expenses (4,361) 1,135 9 (3,217) Earnings from operations $ 192,309 $ 34,410 $ 11,925 $ 238,644 The following is a summary of our total assets by reportable operating segment (in thousands): September 30, December 31, North America $ 5,129,966 $ 4,920,220 EMEA 786,551 828,456 APAC 134,509 148,737 Corporate assets and intercompany eliminations, net (1,053,312) (1,208,333) Total assets $ 4,997,714 $ 4,689,080 We recorded the following pre-tax amounts, by reportable operating segment, for depreciation and amortization in the accompanying consolidated financial statements (in thousands): Three Months Ended Nine Months Ended 2022 2021 2022 2021 Depreciation and amortization of property and equipment: North America $ 5,769 $ 4,376 $ 14,918 $ 14,047 EMEA 531 1,141 2,006 3,575 APAC 149 148 465 432 6,449 5,665 17,389 18,054 Amortization of intangible assets: North America 8,468 7,372 23,172 22,229 EMEA 404 494 1,291 1,491 APAC 114 122 352 377 8,986 7,988 24,815 24,097 Total $ 15,435 $ 13,653 $ 42,204 $ 42,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 xml:space="preserve">Acquisition Effective June 1, 2022, we acquired 100 percent of the issued and outstanding shares of Hanu Software Solutions, Inc. and Hanu Software Solutions (India) Private Ltd. (collectively, “Hanu”) for a preliminary cash purchase price, net of cash and cash equivalents acquired, of approximately $68,248,000, excluding the estimated fair value of an earn out with a maximum value of $20,000,000 and hold backs for representations and warranties of approximately $8,501,000 to be paid in future periods. Hanu, a global leading cloud technology services and solutions provider, provides cloud solutions in the areas of applications and infrastructure, data and artificial intelligence, and cloud security, to hundreds of enterprise clients. Hanu is recognized as one of Microsoft’s top public cloud service partners globally. We believe this acquisition strengthens our service capabilities as a cloud solutions provider and is also a strategic investment in expanding our presence in India. The preliminary fair value of net assets acquired was approximately $22,639,000, including $24,750,000 of identifiable intangible assets, consisting primarily of customer relationships that will be amortized using the straight line method over the estimated economic life of ten years. The preliminary purchase price was allocated using the information currently available. Further information obtained upon the finalization of the fair value assumptions for identifiable intangible assets acquired could lead to an adjustment of the purchase price allocation. Goodwill acquired approximated $72,110,000 which was recorded in our North America operating seg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In August 2020, the Financial Accounting Standards Board issued ASU No. 2020-06, “Accounting for Convertible Instruments and Contracts in an Entity’s Own Equity”. The new guidance is intended to simplify the accounting for certain convertible instruments with characteristics of both liability and equity. The guidance removed certain accounting models which separate the embedded conversion features from the host contract for convertible instruments. As a result, after the adoption of this guidance, an entity’s convertible debt instrument will be wholly accounted for as debt. The guidance also expanded disclosure requirements for convertible instruments and simplified areas of the guidance for diluted earnings-per-share calculations by requiring the use of the if-converted method. The guidance was effective for fiscal years beginning after December 15, 2021, and could have been adopted on either a fully retrospective or modified retrospective basis. The Company adopted this standard effective January 1, 2022, using the modified retrospective approach. Therefore, financial statements for the three and nine months ended September 30, 2022 are presented under the new standard, while the comparative period is not adjusted and is reported in accordance with the Company's old method of accounting. The adoption of ASU 2020-06 There have been no other material changes in or additions to the recently issued accounting standards as previously reported in Note 1 to our Consolidated Financial Statements in Part II, Item 8 of our Annual Report on Form 10-K for the year ended December 31, 2021 that affect or may affect our current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ceivables, Contract Liabilities and Performance Obligation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Information about Receivables and Contract Liabilities</t>
        </is>
      </c>
      <c r="B4" s="4" t="inlineStr">
        <is>
          <t xml:space="preserve">The following table provides information about receivables and contract liabilities as of September 30, 2022 and December 31, 2021 (in thousands): September 30, December 31, Current receivables, which are included in “Accounts receivable, net” $ 3,047,739 $ 2,936,732 Non-current receivables, which are included in “Other assets” 154,137 147,139 Contract liabilities, which are included in “Accrued expenses and other current liabilities” and “Other liabilities” 110,906 116,067 </t>
        </is>
      </c>
    </row>
    <row r="5">
      <c r="A5" s="4" t="inlineStr">
        <is>
          <t>Summary of Changes in Contract Liabilities from Contract with Customers</t>
        </is>
      </c>
      <c r="B5" s="4" t="inlineStr">
        <is>
          <t xml:space="preserve">Changes in the contract liabilities balances during the nine months ended September 30, 2022 are as follows (in thousands): Increase (Decrease) Contract Balances at December 31, 2021 $ 116,067 Reclassification of the beginning contract liabilities to revenue, as the result of performance obligations satisfied (67,984) Cash received in advance and not recognized as revenue 62,823 Balances at September 30, 2022 $ 110,906 </t>
        </is>
      </c>
    </row>
    <row r="6">
      <c r="A6" s="4" t="inlineStr">
        <is>
          <t>Summary of Estimated Net Sales Related to Performance Obligation</t>
        </is>
      </c>
      <c r="B6" s="4" t="inlineStr">
        <is>
          <t xml:space="preserve">The following table includes estimated net sales related to performance obligations that are unsatisfied (or partially unsatisfied) as of September 30, 2022 that are expected to be recognized in the future (in thousands): Services Remainder of 2022 $ 57,389 2023 79,361 2024 29,001 2025 and thereafter 18,477 Total remaining performance obligations $ 184,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6653</v>
      </c>
      <c r="C3" s="6" t="n">
        <v>103840</v>
      </c>
    </row>
    <row r="4">
      <c r="A4" s="4" t="inlineStr">
        <is>
          <t>Accounts receivable, net of allowance for doubtful accounts of $15,221 and $16,941, respectively</t>
        </is>
      </c>
      <c r="B4" s="5" t="n">
        <v>3047739</v>
      </c>
      <c r="C4" s="5" t="n">
        <v>2936732</v>
      </c>
    </row>
    <row r="5">
      <c r="A5" s="4" t="inlineStr">
        <is>
          <t>Inventories</t>
        </is>
      </c>
      <c r="B5" s="5" t="n">
        <v>367913</v>
      </c>
      <c r="C5" s="5" t="n">
        <v>328101</v>
      </c>
    </row>
    <row r="6">
      <c r="A6" s="4" t="inlineStr">
        <is>
          <t>Other current assets</t>
        </is>
      </c>
      <c r="B6" s="5" t="n">
        <v>232355</v>
      </c>
      <c r="C6" s="5" t="n">
        <v>199638</v>
      </c>
    </row>
    <row r="7">
      <c r="A7" s="4" t="inlineStr">
        <is>
          <t>Total current assets</t>
        </is>
      </c>
      <c r="B7" s="5" t="n">
        <v>3784660</v>
      </c>
      <c r="C7" s="5" t="n">
        <v>3568311</v>
      </c>
    </row>
    <row r="8">
      <c r="A8" s="4" t="inlineStr">
        <is>
          <t>Property and equipment, net of accumulated depreciation and amortization of $213,557 and $233,786, respectively</t>
        </is>
      </c>
      <c r="B8" s="5" t="n">
        <v>201269</v>
      </c>
      <c r="C8" s="5" t="n">
        <v>176263</v>
      </c>
    </row>
    <row r="9">
      <c r="A9" s="4" t="inlineStr">
        <is>
          <t>Goodwill</t>
        </is>
      </c>
      <c r="B9" s="5" t="n">
        <v>493618</v>
      </c>
      <c r="C9" s="5" t="n">
        <v>428346</v>
      </c>
    </row>
    <row r="10">
      <c r="A10" s="4" t="inlineStr">
        <is>
          <t>Intangible assets, net of accumulated amortization of $133,623 and $110,909, respectively</t>
        </is>
      </c>
      <c r="B10" s="5" t="n">
        <v>211806</v>
      </c>
      <c r="C10" s="5" t="n">
        <v>214788</v>
      </c>
    </row>
    <row r="11">
      <c r="A11" s="4" t="inlineStr">
        <is>
          <t>Other assets</t>
        </is>
      </c>
      <c r="B11" s="5" t="n">
        <v>306361</v>
      </c>
      <c r="C11" s="5" t="n">
        <v>301372</v>
      </c>
    </row>
    <row r="12">
      <c r="A12" s="4" t="inlineStr">
        <is>
          <t>Total assets</t>
        </is>
      </c>
      <c r="B12" s="5" t="n">
        <v>4997714</v>
      </c>
      <c r="C12" s="5" t="n">
        <v>4689080</v>
      </c>
    </row>
    <row r="13">
      <c r="A13" s="3" t="inlineStr">
        <is>
          <t>Current liabilities:</t>
        </is>
      </c>
      <c r="B13" s="4" t="inlineStr">
        <is>
          <t xml:space="preserve"> </t>
        </is>
      </c>
      <c r="C13" s="4" t="inlineStr">
        <is>
          <t xml:space="preserve"> </t>
        </is>
      </c>
    </row>
    <row r="14">
      <c r="A14" s="4" t="inlineStr">
        <is>
          <t>Accounts payable—trade</t>
        </is>
      </c>
      <c r="B14" s="5" t="n">
        <v>1525638</v>
      </c>
      <c r="C14" s="5" t="n">
        <v>1779854</v>
      </c>
    </row>
    <row r="15">
      <c r="A15" s="4" t="inlineStr">
        <is>
          <t>Accounts payable—inventory financing facilities</t>
        </is>
      </c>
      <c r="B15" s="5" t="n">
        <v>331982</v>
      </c>
      <c r="C15" s="5" t="n">
        <v>311878</v>
      </c>
    </row>
    <row r="16">
      <c r="A16" s="4" t="inlineStr">
        <is>
          <t>Accrued expenses and other current liabilities</t>
        </is>
      </c>
      <c r="B16" s="5" t="n">
        <v>414822</v>
      </c>
      <c r="C16" s="5" t="n">
        <v>423489</v>
      </c>
    </row>
    <row r="17">
      <c r="A17" s="4" t="inlineStr">
        <is>
          <t>Current portion of long-term debt</t>
        </is>
      </c>
      <c r="B17" s="5" t="n">
        <v>594</v>
      </c>
      <c r="C17" s="5" t="n">
        <v>36</v>
      </c>
    </row>
    <row r="18">
      <c r="A18" s="4" t="inlineStr">
        <is>
          <t>Total current liabilities</t>
        </is>
      </c>
      <c r="B18" s="5" t="n">
        <v>2273036</v>
      </c>
      <c r="C18" s="5" t="n">
        <v>2515257</v>
      </c>
    </row>
    <row r="19">
      <c r="A19" s="4" t="inlineStr">
        <is>
          <t>Long-term debt</t>
        </is>
      </c>
      <c r="B19" s="5" t="n">
        <v>783723</v>
      </c>
      <c r="C19" s="5" t="n">
        <v>361570</v>
      </c>
    </row>
    <row r="20">
      <c r="A20" s="4" t="inlineStr">
        <is>
          <t>Deferred income taxes</t>
        </is>
      </c>
      <c r="B20" s="5" t="n">
        <v>36723</v>
      </c>
      <c r="C20" s="5" t="n">
        <v>47073</v>
      </c>
    </row>
    <row r="21">
      <c r="A21" s="4" t="inlineStr">
        <is>
          <t>Other liabilities</t>
        </is>
      </c>
      <c r="B21" s="5" t="n">
        <v>283441</v>
      </c>
      <c r="C21" s="5" t="n">
        <v>255953</v>
      </c>
    </row>
    <row r="22">
      <c r="A22" s="4" t="inlineStr">
        <is>
          <t>Total liabilities</t>
        </is>
      </c>
      <c r="B22" s="5" t="n">
        <v>3376923</v>
      </c>
      <c r="C22" s="5" t="n">
        <v>3179853</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3,000 shares authorized; no shares issued</t>
        </is>
      </c>
      <c r="B25" s="5" t="n">
        <v>0</v>
      </c>
      <c r="C25" s="5" t="n">
        <v>0</v>
      </c>
    </row>
    <row r="26">
      <c r="A26" s="4" t="inlineStr">
        <is>
          <t>Common stock, $0.01 par value, 100,000 shares authorized; 34,828 shares at September 30, 2022 and 34,897 shares at December 31, 2021 issued and outstanding</t>
        </is>
      </c>
      <c r="B26" s="5" t="n">
        <v>348</v>
      </c>
      <c r="C26" s="5" t="n">
        <v>349</v>
      </c>
    </row>
    <row r="27">
      <c r="A27" s="4" t="inlineStr">
        <is>
          <t>Additional paid-in capital</t>
        </is>
      </c>
      <c r="B27" s="5" t="n">
        <v>330726</v>
      </c>
      <c r="C27" s="5" t="n">
        <v>368282</v>
      </c>
    </row>
    <row r="28">
      <c r="A28" s="4" t="inlineStr">
        <is>
          <t>Retained earnings</t>
        </is>
      </c>
      <c r="B28" s="5" t="n">
        <v>1366124</v>
      </c>
      <c r="C28" s="5" t="n">
        <v>1167690</v>
      </c>
    </row>
    <row r="29">
      <c r="A29" s="4" t="inlineStr">
        <is>
          <t>Accumulated other comprehensive loss – foreign currency translation adjustments</t>
        </is>
      </c>
      <c r="B29" s="5" t="n">
        <v>-76407</v>
      </c>
      <c r="C29" s="5" t="n">
        <v>-27094</v>
      </c>
    </row>
    <row r="30">
      <c r="A30" s="4" t="inlineStr">
        <is>
          <t>Total stockholders’ equity</t>
        </is>
      </c>
      <c r="B30" s="5" t="n">
        <v>1620791</v>
      </c>
      <c r="C30" s="5" t="n">
        <v>1509227</v>
      </c>
    </row>
    <row r="31">
      <c r="A31" s="4" t="inlineStr">
        <is>
          <t>Total liabilities and stockholders' equity</t>
        </is>
      </c>
      <c r="B31" s="6" t="n">
        <v>4997714</v>
      </c>
      <c r="C31" s="6" t="n">
        <v>4689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Denominators of Basic and Diluted EPS Calculations</t>
        </is>
      </c>
      <c r="B4" s="4" t="inlineStr">
        <is>
          <t xml:space="preserve">A reconciliation of the denominators of the basic and diluted EPS calculations follows (in thousands, except per share data): Three Months Ended Nine Months Ended 2022 2021 2022 2021 Numerator: Net earnings $ 57,316 $ 55,483 $ 203,131 $ 157,212 Denominator: Weighted average shares used to compute basic EPS 34,952 34,855 35,003 35,050 Dilutive potential common shares due to dilutive RSUs, net of tax effect 201 381 243 407 Dilutive potential common shares due to the Notes 1,187 1,509 1,468 1,403 Weighted average shares used to compute diluted EPS 36,340 36,745 36,714 36,860 Net earnings per share: Basic $ 1.64 $ 1.59 $ 5.80 $ 4.49 Diluted $ 1.58 $ 1.51 $ 5.53 $ 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nventory Financing Facilities, Finance Leases and Other Financing Obligations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Our long-term debt consists of the following (in thousands): September 30, December 31, ABL revolving credit facility $ 437,885 $ 53,000 Convertible senior notes due 2025 345,752 308,543 Finance leases and other financing obligations 680 63 Total 784,317 361,606 Less: current portion of long-term debt (594) (36) Long-term debt $ 783,723 $ 361,570 </t>
        </is>
      </c>
    </row>
    <row r="5">
      <c r="A5" s="4" t="inlineStr">
        <is>
          <t>Schedule of Convertible Senior Notes Balances</t>
        </is>
      </c>
      <c r="B5" s="4" t="inlineStr">
        <is>
          <t xml:space="preserve">The Notes consist of the following balances reported within the consolidated balance sheets (in thousands): September 30, December 31, Liability: Principal $ 350,000 $ 350,000 Less: debt discount and issuance costs, net of accumulated accretion (4,248) (41,457) Net carrying amount $ 345,752 $ 308,543 Equity, net of deferred tax $ — $ 44,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 Disaggregated by Reportable Operating Segments</t>
        </is>
      </c>
      <c r="B4" s="4" t="inlineStr">
        <is>
          <t xml:space="preserve">In the following table, revenue is disaggregated by our reportable operating segments, which are primarily defined by their related geographies, as well as by major product offering, by major client group and by recognition on either a gross basis as a principal in the arrangement, or on a net basis as an agent, for the three and nine months ended September 30, 2022 and 2021 (in thousands): Three Months Ended September 30, 2022 North America EMEA APAC Consolidated Major Offerings Hardware $ 1,404,207 $ 151,505 $ 16,563 $ 1,572,275 Software 396,921 184,361 15,640 596,922 Services 298,709 43,708 22,740 365,157 $ 2,099,837 $ 379,574 $ 54,943 $ 2,534,354 Major Client Groups Large Enterprise / Corporate $ 1,473,014 $ 295,565 $ 25,075 $ 1,793,654 Commercial 424,600 11,898 18,048 454,546 Public Sector 202,223 72,111 11,820 286,154 $ 2,099,837 $ 379,574 $ 54,943 $ 2,534,354 Revenue Recognition based on acting as Principal or Agent in the Transaction Gross revenue recognition (Principal) $ 1,990,277 $ 358,697 $ 46,763 $ 2,395,737 Net revenue recognition (Agent) 109,560 20,877 8,180 138,617 $ 2,099,837 $ 379,574 $ 54,943 $ 2,534,354 Three Months Ended September 30, 2021 North America EMEA APAC Consolidated Major Offerings Hardware $ 1,418,335 $ 160,645 $ 13,515 $ 1,592,495 Software 338,440 178,868 14,436 531,744 Services 263,101 41,935 18,246 323,282 $ 2,019,876 $ 381,448 $ 46,197 $ 2,447,521 Major Client Groups Large Enterprise / Corporate $ 1,447,246 $ 276,292 $ 21,947 $ 1,745,485 Commercial 384,458 13,209 17,277 414,944 Public Sector 188,172 91,947 6,973 287,092 $ 2,019,876 $ 381,448 $ 46,197 $ 2,447,521 Revenue Recognition based on acting as Principal or Agent in the Transaction Gross revenue recognition (Principal) $ 1,926,059 $ 358,981 $ 39,849 $ 2,324,889 Net revenue recognition (Agent) 93,817 22,467 6,348 122,632 $ 2,019,876 $ 381,448 $ 46,197 $ 2,447,521 Nine Months Ended September 30, 2022 North America EMEA APAC Consolidated Major Offerings Hardware $ 4,415,000 $ 517,512 $ 44,467 $ 4,976,979 Software 1,115,475 669,760 66,512 $ 1,851,747 Services 881,311 150,066 68,478 $ 1,099,855 $ 6,411,786 $ 1,337,338 $ 179,457 $ 7,928,581 Major Client Groups Large Enterprise / Corporate $ 4,509,731 $ 955,858 $ 77,934 $ 5,543,523 Commercial 1,314,733 49,631 50,159 1,414,523 Public Sector 587,322 331,849 51,364 970,535 $ 6,411,786 $ 1,337,338 $ 179,457 $ 7,928,581 Revenue Recognition based on acting as Principal or Agent in the Transaction Gross revenue recognition (Principal) $ 6,087,854 $ 1,254,980 $ 152,708 $ 7,495,542 Net revenue recognition (Agent) 323,932 82,358 26,749 433,039 $ 6,411,786 $ 1,337,338 $ 179,457 $ 7,928,581 Nine Months Ended September 30, 2021 North America EMEA APAC Consolidated Major Offerings Hardware $ 3,696,594 $ 527,022 $ 34,848 $ 4,258,464 Software 978,987 598,277 70,709 1,647,973 Services 758,705 152,359 52,589 963,653 $ 5,434,286 $ 1,277,658 $ 158,146 $ 6,870,090 Major Client Groups Large Enterprise / Corporate $ 3,838,627 $ 883,044 $ 66,686 $ 4,788,357 Commercial 1,091,247 50,908 46,054 1,188,209 Public Sector 504,412 343,706 45,406 893,524 $ 5,434,286 $ 1,277,658 $ 158,146 $ 6,870,090 Revenue Recognition based on acting as Principal or Agent in the Transaction Gross revenue recognition (Principal) $ 5,157,086 $ 1,190,283 $ 137,547 $ 6,484,916 Net revenue recognition (Agent) 277,200 87,375 20,599 385,174 $ 5,434,286 $ 1,277,658 $ 158,146 $ 6,870,090 </t>
        </is>
      </c>
    </row>
    <row r="5">
      <c r="A5" s="4" t="inlineStr">
        <is>
          <t>Financial Information about Reportable Operating Segments</t>
        </is>
      </c>
      <c r="B5" s="4" t="inlineStr">
        <is>
          <t xml:space="preserve">The following tables present our results of operations by reportable operating segment for the periods indicated (in thousands): Three Months Ended September 30, 2022 North America EMEA APAC Consolidated Net sales: Products $ 1,801,128 $ 335,866 $ 32,203 $ 2,169,197 Services 298,709 43,708 22,740 365,157 Total net sales 2,099,837 379,574 54,943 2,534,354 Costs of goods sold: Products 1,618,297 309,218 29,164 1,956,679 Services 148,844 18,584 10,989 178,417 Total costs of goods sold 1,767,141 327,802 40,153 2,135,096 Gross profit 332,696 51,772 14,790 399,258 Operating expenses: Selling and administrative expenses 249,745 47,527 10,981 308,253 Severance and restructuring expenses 683 35 2 720 Acquisition and integration related expenses 6 — — 6 Earnings from operations $ 82,262 $ 4,210 $ 3,807 $ 90,279 Three Months Ended September 30, 2021 North America EMEA APAC Consolidated Net sales: Products $ 1,756,775 $ 339,513 $ 27,951 $ 2,124,239 Services 263,101 41,935 18,246 323,282 Total net sales 2,019,876 381,448 46,197 2,447,521 Costs of goods sold: Products 1,595,184 310,242 24,670 1,930,096 Services 128,710 15,759 8,411 152,880 Total costs of goods sold 1,723,894 326,001 33,081 2,082,976 Gross profit 295,982 55,447 13,116 364,545 Operating expenses: Selling and administrative expenses 219,714 50,062 9,222 278,998 Severance and restructuring expenses 1,999 397 — 2,396 Earnings from operations $ 74,269 $ 4,988 $ 3,894 $ 83,151 Nine Months Ended September 30, 2022 North America EMEA APAC Consolidated Net sales: Products $ 5,530,475 $ 1,187,272 $ 110,979 $ 6,828,726 Services 881,311 150,066 68,478 1,099,855 Total net sales 6,411,786 1,337,338 179,457 7,928,581 Costs of goods sold: Products 4,998,871 1,099,027 101,885 6,199,783 Services 429,869 52,222 30,699 512,790 Total costs of goods sold 5,428,740 1,151,249 132,584 6,712,573 Gross profit 983,046 186,089 46,873 1,216,008 Operating expenses: Selling and administrative expenses 728,833 151,225 31,836 911,894 Severance and restructuring expenses 1,472 1,310 2 2,784 Acquisition and integration related expenses 1,646 — — 1,646 Earnings from operations $ 251,095 $ 33,554 $ 15,035 $ 299,684 Nine Months Ended September 30, 2021 North America EMEA APAC Consolidated Net sales: Products $ 4,675,581 $ 1,125,299 $ 105,557 $ 5,906,437 Services 758,705 152,359 52,589 963,653 Total net sales 5,434,286 1,277,658 158,146 6,870,090 Costs of goods sold: Products 4,237,417 1,033,976 95,690 5,367,083 Services 368,501 48,671 23,133 440,305 Total costs of goods sold 4,605,918 1,082,647 118,823 5,807,388 Gross profit 828,368 195,011 39,323 1,062,702 Operating expenses: Selling and administrative expenses 640,420 159,466 27,389 827,275 Severance and restructuring expenses (4,361) 1,135 9 (3,217) Earnings from operations $ 192,309 $ 34,410 $ 11,925 $ 238,644 </t>
        </is>
      </c>
    </row>
    <row r="6">
      <c r="A6" s="4" t="inlineStr">
        <is>
          <t>Summary of Total Assets by Reportable Operating Segment</t>
        </is>
      </c>
      <c r="B6" s="4" t="inlineStr">
        <is>
          <t xml:space="preserve">The following is a summary of our total assets by reportable operating segment (in thousands): September 30, December 31, North America $ 5,129,966 $ 4,920,220 EMEA 786,551 828,456 APAC 134,509 148,737 Corporate assets and intercompany eliminations, net (1,053,312) (1,208,333) Total assets $ 4,997,714 $ 4,689,080 </t>
        </is>
      </c>
    </row>
    <row r="7">
      <c r="A7" s="4" t="inlineStr">
        <is>
          <t>Pre-Tax Depreciation and Amortization by Operating Segment</t>
        </is>
      </c>
      <c r="B7" s="4" t="inlineStr">
        <is>
          <t xml:space="preserve">We recorded the following pre-tax amounts, by reportable operating segment, for depreciation and amortization in the accompanying consolidated financial statements (in thousands): Three Months Ended Nine Months Ended 2022 2021 2022 2021 Depreciation and amortization of property and equipment: North America $ 5,769 $ 4,376 $ 14,918 $ 14,047 EMEA 531 1,141 2,006 3,575 APAC 149 148 465 432 6,449 5,665 17,389 18,054 Amortization of intangible assets: North America 8,468 7,372 23,172 22,229 EMEA 404 494 1,291 1,491 APAC 114 122 352 377 8,986 7,988 24,815 24,097 Total $ 15,435 $ 13,653 $ 42,204 $ 42,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36" customWidth="1" min="2" max="2"/>
    <col width="33" customWidth="1" min="3" max="3"/>
    <col width="33" customWidth="1" min="4" max="4"/>
    <col width="41" customWidth="1" min="5" max="5"/>
    <col width="36" customWidth="1" min="6" max="6"/>
    <col width="22" customWidth="1" min="7" max="7"/>
    <col width="22" customWidth="1" min="8" max="8"/>
    <col width="22" customWidth="1" min="9" max="9"/>
    <col width="22" customWidth="1" min="10" max="10"/>
  </cols>
  <sheetData>
    <row r="1">
      <c r="A1" s="1" t="inlineStr">
        <is>
          <t>Basis of Presentation and Recently Issued Accounting Standards - Additional Information (Detail) $ / shares in Units, $ in Thousands</t>
        </is>
      </c>
      <c r="C1" s="2" t="inlineStr">
        <is>
          <t>3 Months Ended</t>
        </is>
      </c>
      <c r="E1" s="2" t="inlineStr">
        <is>
          <t>9 Months Ended</t>
        </is>
      </c>
    </row>
    <row r="2">
      <c r="B2" s="2" t="inlineStr">
        <is>
          <t>Jan. 01, 2022</t>
        </is>
      </c>
      <c r="C2" s="2" t="inlineStr">
        <is>
          <t>Sep. 30, 2022 USD ($) $ / shares</t>
        </is>
      </c>
      <c r="D2" s="2" t="inlineStr">
        <is>
          <t>Sep. 30, 2021 USD ($) $ / shares</t>
        </is>
      </c>
      <c r="E2" s="2" t="inlineStr">
        <is>
          <t>Sep. 30, 2022 USD ($) segment $ / shares</t>
        </is>
      </c>
      <c r="F2" s="2" t="inlineStr">
        <is>
          <t>Sep. 30, 2021 USD ($) $ / shares</t>
        </is>
      </c>
      <c r="G2" s="2" t="inlineStr">
        <is>
          <t>Jun. 30, 2022 USD ($)</t>
        </is>
      </c>
      <c r="H2" s="2" t="inlineStr">
        <is>
          <t>Dec. 31, 2021 USD ($)</t>
        </is>
      </c>
      <c r="I2" s="2" t="inlineStr">
        <is>
          <t>Jun. 30, 2021 USD ($)</t>
        </is>
      </c>
      <c r="J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ounting Standards Update [Extensible Enumeration]</t>
        </is>
      </c>
      <c r="B5" s="4" t="inlineStr">
        <is>
          <t>Accounting Standards Update 2020-06</t>
        </is>
      </c>
      <c r="C5" s="4" t="inlineStr">
        <is>
          <t xml:space="preserve"> </t>
        </is>
      </c>
      <c r="D5" s="4" t="inlineStr">
        <is>
          <t xml:space="preserve"> </t>
        </is>
      </c>
      <c r="E5" s="4" t="inlineStr">
        <is>
          <t>Accounting Standards Update 2020-06</t>
        </is>
      </c>
      <c r="F5" s="4" t="inlineStr">
        <is>
          <t>Accounting Standards Update 2020-06</t>
        </is>
      </c>
      <c r="G5" s="4" t="inlineStr">
        <is>
          <t xml:space="preserve"> </t>
        </is>
      </c>
      <c r="H5" s="4" t="inlineStr">
        <is>
          <t xml:space="preserve"> </t>
        </is>
      </c>
      <c r="I5" s="4" t="inlineStr">
        <is>
          <t xml:space="preserve"> </t>
        </is>
      </c>
      <c r="J5" s="4" t="inlineStr">
        <is>
          <t xml:space="preserve"> </t>
        </is>
      </c>
    </row>
    <row r="6">
      <c r="A6" s="4" t="inlineStr">
        <is>
          <t>Stockholders' equity attributable to parent | $</t>
        </is>
      </c>
      <c r="B6" s="4" t="inlineStr">
        <is>
          <t xml:space="preserve"> </t>
        </is>
      </c>
      <c r="C6" s="6" t="n">
        <v>1620791</v>
      </c>
      <c r="D6" s="6" t="n">
        <v>1448922</v>
      </c>
      <c r="E6" s="6" t="n">
        <v>1620791</v>
      </c>
      <c r="F6" s="6" t="n">
        <v>1448922</v>
      </c>
      <c r="G6" s="6" t="n">
        <v>1613097</v>
      </c>
      <c r="H6" s="6" t="n">
        <v>1509227</v>
      </c>
      <c r="I6" s="6" t="n">
        <v>1401827</v>
      </c>
      <c r="J6" s="6" t="n">
        <v>1342429</v>
      </c>
    </row>
    <row r="7">
      <c r="A7" s="4" t="inlineStr">
        <is>
          <t>Basic (in usd per share) | $ / shares</t>
        </is>
      </c>
      <c r="B7" s="4" t="inlineStr">
        <is>
          <t xml:space="preserve"> </t>
        </is>
      </c>
      <c r="C7" s="7" t="n">
        <v>1.64</v>
      </c>
      <c r="D7" s="7" t="n">
        <v>1.59</v>
      </c>
      <c r="E7" s="7" t="n">
        <v>5.8</v>
      </c>
      <c r="F7" s="7" t="n">
        <v>4.49</v>
      </c>
      <c r="G7" s="4" t="inlineStr">
        <is>
          <t xml:space="preserve"> </t>
        </is>
      </c>
      <c r="H7" s="4" t="inlineStr">
        <is>
          <t xml:space="preserve"> </t>
        </is>
      </c>
      <c r="I7" s="4" t="inlineStr">
        <is>
          <t xml:space="preserve"> </t>
        </is>
      </c>
      <c r="J7" s="4" t="inlineStr">
        <is>
          <t xml:space="preserve"> </t>
        </is>
      </c>
    </row>
    <row r="8">
      <c r="A8" s="4" t="inlineStr">
        <is>
          <t>Diluted (in usd per share) | $ / shares</t>
        </is>
      </c>
      <c r="B8" s="4" t="inlineStr">
        <is>
          <t xml:space="preserve"> </t>
        </is>
      </c>
      <c r="C8" s="7" t="n">
        <v>1.58</v>
      </c>
      <c r="D8" s="7" t="n">
        <v>1.51</v>
      </c>
      <c r="E8" s="7" t="n">
        <v>5.53</v>
      </c>
      <c r="F8" s="7" t="n">
        <v>4.27</v>
      </c>
      <c r="G8" s="4" t="inlineStr">
        <is>
          <t xml:space="preserve"> </t>
        </is>
      </c>
      <c r="H8" s="4" t="inlineStr">
        <is>
          <t xml:space="preserve"> </t>
        </is>
      </c>
      <c r="I8" s="4" t="inlineStr">
        <is>
          <t xml:space="preserve"> </t>
        </is>
      </c>
      <c r="J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holders' equity attributable to parent | $</t>
        </is>
      </c>
      <c r="B11" s="4" t="inlineStr">
        <is>
          <t xml:space="preserve"> </t>
        </is>
      </c>
      <c r="C11" s="6" t="n">
        <v>330726</v>
      </c>
      <c r="D11" s="6" t="n">
        <v>364699</v>
      </c>
      <c r="E11" s="6" t="n">
        <v>330726</v>
      </c>
      <c r="F11" s="6" t="n">
        <v>364699</v>
      </c>
      <c r="G11" s="5" t="n">
        <v>327282</v>
      </c>
      <c r="H11" s="5" t="n">
        <v>368282</v>
      </c>
      <c r="I11" s="5" t="n">
        <v>361412</v>
      </c>
      <c r="J11" s="5" t="n">
        <v>364288</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holders' equity attributable to parent | $</t>
        </is>
      </c>
      <c r="B14" s="4" t="inlineStr">
        <is>
          <t xml:space="preserve"> </t>
        </is>
      </c>
      <c r="C14" s="6" t="n">
        <v>1366124</v>
      </c>
      <c r="D14" s="6" t="n">
        <v>1105557</v>
      </c>
      <c r="E14" s="6" t="n">
        <v>1366124</v>
      </c>
      <c r="F14" s="6" t="n">
        <v>1105557</v>
      </c>
      <c r="G14" s="6" t="n">
        <v>1331294</v>
      </c>
      <c r="H14" s="5" t="n">
        <v>1167690</v>
      </c>
      <c r="I14" s="6" t="n">
        <v>1050074</v>
      </c>
      <c r="J14" s="5" t="n">
        <v>993245</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attributable to par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942</v>
      </c>
      <c r="I17" s="4" t="inlineStr">
        <is>
          <t xml:space="preserve"> </t>
        </is>
      </c>
      <c r="J17" s="5" t="n">
        <v>0</v>
      </c>
    </row>
    <row r="18">
      <c r="A18" s="4" t="inlineStr">
        <is>
          <t>Cumulative Effect, Period of Adoption, Adjustment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 attributable to par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4731</v>
      </c>
      <c r="I20" s="4" t="inlineStr">
        <is>
          <t xml:space="preserve"> </t>
        </is>
      </c>
      <c r="J20" s="4" t="inlineStr">
        <is>
          <t xml:space="preserve"> </t>
        </is>
      </c>
    </row>
    <row r="21">
      <c r="A21" s="4" t="inlineStr">
        <is>
          <t>Cumulative Effect, Period of Adoption, Adjustment |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holders' equity attributable to par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789</v>
      </c>
      <c r="I23" s="4" t="inlineStr">
        <is>
          <t xml:space="preserve"> </t>
        </is>
      </c>
      <c r="J23" s="4" t="inlineStr">
        <is>
          <t xml:space="preserve"> </t>
        </is>
      </c>
    </row>
    <row r="24">
      <c r="A24" s="4" t="inlineStr">
        <is>
          <t>Accounting Standards Update 2020-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c (in usd per share) | $ / shares</t>
        </is>
      </c>
      <c r="B26" s="4" t="inlineStr">
        <is>
          <t xml:space="preserve"> </t>
        </is>
      </c>
      <c r="C26" s="7" t="n">
        <v>-0.06</v>
      </c>
      <c r="D26" s="4" t="inlineStr">
        <is>
          <t xml:space="preserve"> </t>
        </is>
      </c>
      <c r="E26" s="7" t="n">
        <v>-0.1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luted (in usd per share) | $ / shares</t>
        </is>
      </c>
      <c r="B27" s="4" t="inlineStr">
        <is>
          <t xml:space="preserve"> </t>
        </is>
      </c>
      <c r="C27" s="8" t="n">
        <v>-0.06</v>
      </c>
      <c r="D27" s="4" t="inlineStr">
        <is>
          <t xml:space="preserve"> </t>
        </is>
      </c>
      <c r="E27" s="8" t="n">
        <v>-0.1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ing Standards Update 2020-06 | Old Method of Accoun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c (in usd per share) | $ / shares</t>
        </is>
      </c>
      <c r="B30" s="4" t="inlineStr">
        <is>
          <t xml:space="preserve"> </t>
        </is>
      </c>
      <c r="C30" s="8" t="n">
        <v>1.58</v>
      </c>
      <c r="D30" s="4" t="inlineStr">
        <is>
          <t xml:space="preserve"> </t>
        </is>
      </c>
      <c r="E30" s="8" t="n">
        <v>5.63</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luted (in usd per share) | $ / shares</t>
        </is>
      </c>
      <c r="B31" s="4" t="inlineStr">
        <is>
          <t xml:space="preserve"> </t>
        </is>
      </c>
      <c r="C31" s="7" t="n">
        <v>1.52</v>
      </c>
      <c r="D31" s="4" t="inlineStr">
        <is>
          <t xml:space="preserve"> </t>
        </is>
      </c>
      <c r="E31" s="7" t="n">
        <v>5.36</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Liabilities and Performance Obligations - Summary of Information about Receivables and Contract Liabilities (Detail)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Current receivables, which are included in “Accounts receivable, net”</t>
        </is>
      </c>
      <c r="B3" s="6" t="n">
        <v>3047739</v>
      </c>
      <c r="C3" s="6" t="n">
        <v>2936732</v>
      </c>
    </row>
    <row r="4">
      <c r="A4" s="4" t="inlineStr">
        <is>
          <t>Contract liabilities, which are included in “Accrued expenses and other current liabilities” and “Other liabilities”</t>
        </is>
      </c>
      <c r="B4" s="5" t="n">
        <v>110906</v>
      </c>
      <c r="C4" s="5" t="n">
        <v>116067</v>
      </c>
    </row>
    <row r="5">
      <c r="A5" s="4" t="inlineStr">
        <is>
          <t>Accounts Receivabl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receivables, which are included in “Accounts receivable, net”</t>
        </is>
      </c>
      <c r="B7" s="5" t="n">
        <v>3047739</v>
      </c>
      <c r="C7" s="5" t="n">
        <v>2936732</v>
      </c>
    </row>
    <row r="8">
      <c r="A8" s="4" t="inlineStr">
        <is>
          <t>Other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current receivables, which are included in “Other assets”</t>
        </is>
      </c>
      <c r="B10" s="5" t="n">
        <v>154137</v>
      </c>
      <c r="C10" s="5" t="n">
        <v>147139</v>
      </c>
    </row>
    <row r="11">
      <c r="A11" s="4" t="inlineStr">
        <is>
          <t>Accrued Expenses and Other Current Liabilities and Other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which are included in “Accrued expenses and other current liabilities” and “Other liabilities”</t>
        </is>
      </c>
      <c r="B13" s="6" t="n">
        <v>110906</v>
      </c>
      <c r="C13" s="6" t="n">
        <v>1160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Changes in Contract Liabilities from Contract with Customers (Detail) $ in Thousands</t>
        </is>
      </c>
      <c r="B1" s="2" t="inlineStr">
        <is>
          <t>9 Months Ended</t>
        </is>
      </c>
    </row>
    <row r="2">
      <c r="B2" s="2" t="inlineStr">
        <is>
          <t>Sep. 30, 2022 USD ($)</t>
        </is>
      </c>
    </row>
    <row r="3">
      <c r="A3" s="3" t="inlineStr">
        <is>
          <t>Contract with Customer, Contract Asset, Contract Liability, and Receivable Increase (Decrease) [Roll Forward]</t>
        </is>
      </c>
      <c r="B3" s="4" t="inlineStr">
        <is>
          <t xml:space="preserve"> </t>
        </is>
      </c>
    </row>
    <row r="4">
      <c r="A4" s="4" t="inlineStr">
        <is>
          <t>Beginning balance</t>
        </is>
      </c>
      <c r="B4" s="6" t="n">
        <v>116067</v>
      </c>
    </row>
    <row r="5">
      <c r="A5" s="4" t="inlineStr">
        <is>
          <t>Reclassification of the beginning contract liabilities to revenue, as the result of performance obligations satisfied</t>
        </is>
      </c>
      <c r="B5" s="5" t="n">
        <v>-67984</v>
      </c>
    </row>
    <row r="6">
      <c r="A6" s="4" t="inlineStr">
        <is>
          <t>Cash received in advance and not recognized as revenue</t>
        </is>
      </c>
      <c r="B6" s="5" t="n">
        <v>62823</v>
      </c>
    </row>
    <row r="7">
      <c r="A7" s="4" t="inlineStr">
        <is>
          <t>Ending balance</t>
        </is>
      </c>
      <c r="B7" s="6" t="n">
        <v>1109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Liabilities and Performance Obligations - Additional Information (Detail)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4" t="inlineStr">
        <is>
          <t xml:space="preserve"> </t>
        </is>
      </c>
      <c r="C4" s="6" t="n">
        <v>67166</v>
      </c>
    </row>
    <row r="5">
      <c r="A5" s="4" t="inlineStr">
        <is>
          <t>Time and material contracts expected duration</t>
        </is>
      </c>
      <c r="B5" s="4" t="inlineStr">
        <is>
          <t>19 months</t>
        </is>
      </c>
      <c r="C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ceivables, Contract Liabilities and Performance Obligations - Summary of Estimated Net Sales Related to Performance Obligation (Detail) - Services $ in Thousands</t>
        </is>
      </c>
      <c r="B1" s="2" t="inlineStr">
        <is>
          <t>Sep. 30, 2022 USD ($)</t>
        </is>
      </c>
    </row>
    <row r="2">
      <c r="A2" s="3" t="inlineStr">
        <is>
          <t>Revenue, Remaining Performance Obligation, Expected Timing of Satisfaction [Line Items]</t>
        </is>
      </c>
      <c r="B2" s="4" t="inlineStr">
        <is>
          <t xml:space="preserve"> </t>
        </is>
      </c>
    </row>
    <row r="3">
      <c r="A3" s="4" t="inlineStr">
        <is>
          <t>Total remaining performance obligations</t>
        </is>
      </c>
      <c r="B3" s="6" t="n">
        <v>184228</v>
      </c>
    </row>
    <row r="4">
      <c r="A4" s="4" t="inlineStr">
        <is>
          <t>Revenue, Remaining Performance Obligation, Expected Timing of Satisfaction, Start Date: 2022-10-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s</t>
        </is>
      </c>
      <c r="B6" s="6" t="n">
        <v>57389</v>
      </c>
    </row>
    <row r="7">
      <c r="A7" s="4" t="inlineStr">
        <is>
          <t>Remaining performance obligation, expected timing of satisfaction period</t>
        </is>
      </c>
      <c r="B7" s="4" t="inlineStr">
        <is>
          <t>3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s</t>
        </is>
      </c>
      <c r="B10" s="6" t="n">
        <v>79361</v>
      </c>
    </row>
    <row r="11">
      <c r="A11" s="4" t="inlineStr">
        <is>
          <t>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s</t>
        </is>
      </c>
      <c r="B14" s="6" t="n">
        <v>29001</v>
      </c>
    </row>
    <row r="15">
      <c r="A15" s="4" t="inlineStr">
        <is>
          <t>Remaining performance obligation, expected timing of satisfaction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s</t>
        </is>
      </c>
      <c r="B18" s="6" t="n">
        <v>18477</v>
      </c>
    </row>
    <row r="19">
      <c r="A19" s="4" t="inlineStr">
        <is>
          <t>Remaining performance obligation, expected timing of satisfaction period</t>
        </is>
      </c>
      <c r="B19"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1" customWidth="1" min="2" max="2"/>
  </cols>
  <sheetData>
    <row r="1">
      <c r="A1" s="1" t="inlineStr">
        <is>
          <t>Assets Held for Sale - Additional Information (Detail) $ in Thousands</t>
        </is>
      </c>
      <c r="B1" s="2" t="inlineStr">
        <is>
          <t>9 Months Ended</t>
        </is>
      </c>
    </row>
    <row r="2">
      <c r="B2" s="2" t="inlineStr">
        <is>
          <t>Sep. 30, 2021 USD ($) property</t>
        </is>
      </c>
    </row>
    <row r="3">
      <c r="A3" s="3" t="inlineStr">
        <is>
          <t>Property, Plant and Equipment Assets Held-for-sale Disclosure [Abstract]</t>
        </is>
      </c>
      <c r="B3" s="4" t="inlineStr">
        <is>
          <t xml:space="preserve"> </t>
        </is>
      </c>
    </row>
    <row r="4">
      <c r="A4" s="4" t="inlineStr">
        <is>
          <t>Number of properties | property</t>
        </is>
      </c>
      <c r="B4" s="5" t="n">
        <v>3</v>
      </c>
    </row>
    <row r="5">
      <c r="A5" s="4" t="inlineStr">
        <is>
          <t>Proceeds from sale of property held-for-sale | $</t>
        </is>
      </c>
      <c r="B5" s="6" t="n">
        <v>272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Reconciliation of Denominators of Basic and Diluted EPS Calculations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57316</v>
      </c>
      <c r="C4" s="6" t="n">
        <v>55483</v>
      </c>
      <c r="D4" s="6" t="n">
        <v>203131</v>
      </c>
      <c r="E4" s="6" t="n">
        <v>1572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 (in shares)</t>
        </is>
      </c>
      <c r="B6" s="5" t="n">
        <v>34952</v>
      </c>
      <c r="C6" s="5" t="n">
        <v>34855</v>
      </c>
      <c r="D6" s="5" t="n">
        <v>35003</v>
      </c>
      <c r="E6" s="5" t="n">
        <v>35050</v>
      </c>
    </row>
    <row r="7">
      <c r="A7" s="4" t="inlineStr">
        <is>
          <t>Dilutive potential common shares due to dilutive RSUs, net of tax effect (in shares)</t>
        </is>
      </c>
      <c r="B7" s="5" t="n">
        <v>201</v>
      </c>
      <c r="C7" s="5" t="n">
        <v>381</v>
      </c>
      <c r="D7" s="5" t="n">
        <v>243</v>
      </c>
      <c r="E7" s="5" t="n">
        <v>407</v>
      </c>
    </row>
    <row r="8">
      <c r="A8" s="4" t="inlineStr">
        <is>
          <t>Weighted average shares used to compute diluted EPS (in shares)</t>
        </is>
      </c>
      <c r="B8" s="5" t="n">
        <v>36340</v>
      </c>
      <c r="C8" s="5" t="n">
        <v>36745</v>
      </c>
      <c r="D8" s="5" t="n">
        <v>36714</v>
      </c>
      <c r="E8" s="5" t="n">
        <v>36860</v>
      </c>
    </row>
    <row r="9">
      <c r="A9" s="3" t="inlineStr">
        <is>
          <t>Net earnings per share:</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1.64</v>
      </c>
      <c r="C10" s="7" t="n">
        <v>1.59</v>
      </c>
      <c r="D10" s="7" t="n">
        <v>5.8</v>
      </c>
      <c r="E10" s="7" t="n">
        <v>4.49</v>
      </c>
    </row>
    <row r="11">
      <c r="A11" s="4" t="inlineStr">
        <is>
          <t>Diluted (in usd per share)</t>
        </is>
      </c>
      <c r="B11" s="7" t="n">
        <v>1.58</v>
      </c>
      <c r="C11" s="7" t="n">
        <v>1.51</v>
      </c>
      <c r="D11" s="7" t="n">
        <v>5.53</v>
      </c>
      <c r="E11" s="7" t="n">
        <v>4.27</v>
      </c>
    </row>
    <row r="12">
      <c r="A12" s="4" t="inlineStr">
        <is>
          <t>Note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ilutive potential common shares due to the Notes (in shares)</t>
        </is>
      </c>
      <c r="B14" s="5" t="n">
        <v>1187</v>
      </c>
      <c r="C14" s="5" t="n">
        <v>1509</v>
      </c>
      <c r="D14" s="5" t="n">
        <v>1468</v>
      </c>
      <c r="E14" s="5" t="n">
        <v>14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5221</v>
      </c>
      <c r="C3" s="6" t="n">
        <v>16941</v>
      </c>
    </row>
    <row r="4">
      <c r="A4" s="4" t="inlineStr">
        <is>
          <t>Accumulated depreciation and amortization of property and equipment</t>
        </is>
      </c>
      <c r="B4" s="5" t="n">
        <v>213557</v>
      </c>
      <c r="C4" s="5" t="n">
        <v>233786</v>
      </c>
    </row>
    <row r="5">
      <c r="A5" s="4" t="inlineStr">
        <is>
          <t>Accumulated amortization of intangible assets</t>
        </is>
      </c>
      <c r="B5" s="6" t="n">
        <v>133623</v>
      </c>
      <c r="C5" s="6" t="n">
        <v>110909</v>
      </c>
    </row>
    <row r="6">
      <c r="A6" s="4" t="inlineStr">
        <is>
          <t>Preferred stock, par value ( in usd per share)</t>
        </is>
      </c>
      <c r="B6" s="7" t="n">
        <v>0.01</v>
      </c>
      <c r="C6" s="7" t="n">
        <v>0.01</v>
      </c>
    </row>
    <row r="7">
      <c r="A7" s="4" t="inlineStr">
        <is>
          <t>Preferred stock, shares authorized (in shares)</t>
        </is>
      </c>
      <c r="B7" s="5" t="n">
        <v>3000000</v>
      </c>
      <c r="C7" s="5" t="n">
        <v>3000000</v>
      </c>
    </row>
    <row r="8">
      <c r="A8" s="4" t="inlineStr">
        <is>
          <t>Preferred stock, shares issued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v>
      </c>
      <c r="C10" s="5" t="n">
        <v>100000000</v>
      </c>
    </row>
    <row r="11">
      <c r="A11" s="4" t="inlineStr">
        <is>
          <t>Common stock, shares issued (in shares)</t>
        </is>
      </c>
      <c r="B11" s="5" t="n">
        <v>34828000</v>
      </c>
      <c r="C11" s="5" t="n">
        <v>34897000</v>
      </c>
    </row>
    <row r="12">
      <c r="A12" s="4" t="inlineStr">
        <is>
          <t>Common stock, shares outstanding (in shares)</t>
        </is>
      </c>
      <c r="B12" s="5" t="n">
        <v>34828000</v>
      </c>
      <c r="C12" s="5" t="n">
        <v>348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RSUs excluded from the diluted EPS calculations (in shares)</t>
        </is>
      </c>
      <c r="B5" s="5" t="n">
        <v>67000</v>
      </c>
      <c r="C5" s="5" t="n">
        <v>900</v>
      </c>
      <c r="D5" s="5" t="n">
        <v>39000</v>
      </c>
      <c r="E5" s="5" t="n">
        <v>4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ventory Financing Facilities, Finance Leases and Other Financing Obligations - Long-Term Debt (Detail)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s and other financing obligations</t>
        </is>
      </c>
      <c r="B3" s="6" t="n">
        <v>680000</v>
      </c>
      <c r="C3" s="6" t="n">
        <v>63000</v>
      </c>
    </row>
    <row r="4">
      <c r="A4" s="4" t="inlineStr">
        <is>
          <t>Total</t>
        </is>
      </c>
      <c r="B4" s="5" t="n">
        <v>784317000</v>
      </c>
      <c r="C4" s="5" t="n">
        <v>361606000</v>
      </c>
    </row>
    <row r="5">
      <c r="A5" s="4" t="inlineStr">
        <is>
          <t>Less: current portion of long-term debt</t>
        </is>
      </c>
      <c r="B5" s="5" t="n">
        <v>-594000</v>
      </c>
      <c r="C5" s="5" t="n">
        <v>-36000</v>
      </c>
    </row>
    <row r="6">
      <c r="A6" s="4" t="inlineStr">
        <is>
          <t>Long-term debt</t>
        </is>
      </c>
      <c r="B6" s="5" t="n">
        <v>783723000</v>
      </c>
      <c r="C6" s="5" t="n">
        <v>361570000</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senior notes due 2025</t>
        </is>
      </c>
      <c r="B9" s="5" t="n">
        <v>345752000</v>
      </c>
      <c r="C9" s="5" t="n">
        <v>308543000</v>
      </c>
    </row>
    <row r="10">
      <c r="A10" s="4" t="inlineStr">
        <is>
          <t>ABL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L revolving credit facility</t>
        </is>
      </c>
      <c r="B12" s="6" t="n">
        <v>437885000</v>
      </c>
      <c r="C12" s="6" t="n">
        <v>5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Debt, Inventory Financing Facilities, Finance Leases and Other Financing Obligations - Additional Information (Detail)</t>
        </is>
      </c>
      <c r="B1" s="2" t="inlineStr">
        <is>
          <t>9 Months Ended</t>
        </is>
      </c>
    </row>
    <row r="2">
      <c r="B2" s="2" t="inlineStr">
        <is>
          <t>Sep. 30, 2022 USD ($) d shares $ / shares</t>
        </is>
      </c>
      <c r="C2" s="2" t="inlineStr">
        <is>
          <t>Jul. 22, 2022 USD ($)</t>
        </is>
      </c>
      <c r="D2" s="2" t="inlineStr">
        <is>
          <t>Jun. 30, 2022 USD ($)</t>
        </is>
      </c>
      <c r="E2" s="2" t="inlineStr">
        <is>
          <t>Mar. 31, 2022 USD ($)</t>
        </is>
      </c>
      <c r="F2" s="2" t="inlineStr">
        <is>
          <t>Dec. 31, 2021 USD ($)</t>
        </is>
      </c>
      <c r="G2" s="2" t="inlineStr">
        <is>
          <t>Aug.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inventory financing facility</t>
        </is>
      </c>
      <c r="B4" s="6" t="n">
        <v>331982000</v>
      </c>
      <c r="C4" s="4" t="inlineStr">
        <is>
          <t xml:space="preserve"> </t>
        </is>
      </c>
      <c r="D4" s="4" t="inlineStr">
        <is>
          <t xml:space="preserve"> </t>
        </is>
      </c>
      <c r="E4" s="4" t="inlineStr">
        <is>
          <t xml:space="preserve"> </t>
        </is>
      </c>
      <c r="F4" s="6" t="n">
        <v>311878000</v>
      </c>
      <c r="G4" s="4" t="inlineStr">
        <is>
          <t xml:space="preserve"> </t>
        </is>
      </c>
    </row>
    <row r="5">
      <c r="A5" s="4" t="inlineStr">
        <is>
          <t>ABL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facility permitted by qualified receivables</t>
        </is>
      </c>
      <c r="B7" s="5" t="n">
        <v>18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outstanding amount</t>
        </is>
      </c>
      <c r="B8" s="5" t="n">
        <v>437885000</v>
      </c>
      <c r="C8" s="4" t="inlineStr">
        <is>
          <t xml:space="preserve"> </t>
        </is>
      </c>
      <c r="D8" s="4" t="inlineStr">
        <is>
          <t xml:space="preserve"> </t>
        </is>
      </c>
      <c r="E8" s="4" t="inlineStr">
        <is>
          <t xml:space="preserve"> </t>
        </is>
      </c>
      <c r="F8" s="5" t="n">
        <v>53000000</v>
      </c>
      <c r="G8" s="4" t="inlineStr">
        <is>
          <t xml:space="preserve"> </t>
        </is>
      </c>
    </row>
    <row r="9">
      <c r="A9" s="4" t="inlineStr">
        <is>
          <t>Inventory Financ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ntory financing facility maximum borrowing capacity</t>
        </is>
      </c>
      <c r="B11" s="5" t="n">
        <v>70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inventory financing facility</t>
        </is>
      </c>
      <c r="B12" s="5" t="n">
        <v>33198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ird Amendment to Credit Agreement | ABL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borrowing capacity</t>
        </is>
      </c>
      <c r="B15" s="4" t="inlineStr">
        <is>
          <t xml:space="preserve"> </t>
        </is>
      </c>
      <c r="C15" s="6" t="n">
        <v>1800000000</v>
      </c>
      <c r="D15" s="6" t="n">
        <v>1200000000</v>
      </c>
      <c r="E15" s="4" t="inlineStr">
        <is>
          <t xml:space="preserve"> </t>
        </is>
      </c>
      <c r="F15" s="4" t="inlineStr">
        <is>
          <t xml:space="preserve"> </t>
        </is>
      </c>
      <c r="G15" s="4" t="inlineStr">
        <is>
          <t xml:space="preserve"> </t>
        </is>
      </c>
    </row>
    <row r="16">
      <c r="A16" s="4" t="inlineStr">
        <is>
          <t>Foreign Currency Borrowings | AB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borrowing capacity</t>
        </is>
      </c>
      <c r="B18" s="5" t="n">
        <v>3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rst-In, Last-Out Revolving Facility | 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borrowing capacity</t>
        </is>
      </c>
      <c r="B21" s="5" t="n">
        <v>10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 of notes, issued amount</t>
        </is>
      </c>
      <c r="B24" s="5" t="n">
        <v>350000000</v>
      </c>
      <c r="C24" s="4" t="inlineStr">
        <is>
          <t xml:space="preserve"> </t>
        </is>
      </c>
      <c r="D24" s="4" t="inlineStr">
        <is>
          <t xml:space="preserve"> </t>
        </is>
      </c>
      <c r="E24" s="4" t="inlineStr">
        <is>
          <t xml:space="preserve"> </t>
        </is>
      </c>
      <c r="F24" s="5" t="n">
        <v>350000000</v>
      </c>
      <c r="G24" s="6" t="n">
        <v>350000000</v>
      </c>
    </row>
    <row r="25">
      <c r="A25" s="4" t="inlineStr">
        <is>
          <t>Notes,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075</v>
      </c>
    </row>
    <row r="26">
      <c r="A26" s="4" t="inlineStr">
        <is>
          <t>Principal amount per note used in conversion rate</t>
        </is>
      </c>
      <c r="B26" s="6"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 per share (in usd per share) | $ / shares</t>
        </is>
      </c>
      <c r="B27" s="7" t="n">
        <v>88.819999999999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conversion, initial conversion rate (in shares) | shares</t>
        </is>
      </c>
      <c r="B28" s="10" t="n">
        <v>14.6376</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price per share (in usd per share) | $ / shares</t>
        </is>
      </c>
      <c r="B29" s="7" t="n">
        <v>68.319999999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price as percentage of principal amount</t>
        </is>
      </c>
      <c r="B30" s="11"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able upon conversion of debt (in shares) | shares</t>
        </is>
      </c>
      <c r="B31" s="5" t="n">
        <v>678820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remaining accretion period of debt discount and issuance cost</t>
        </is>
      </c>
      <c r="B32" s="4" t="inlineStr">
        <is>
          <t>2 years 4 months 13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effective interest rate</t>
        </is>
      </c>
      <c r="B33" s="9" t="n">
        <v>0.0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 per share (in usd per share) | $ / shares</t>
        </is>
      </c>
      <c r="B34" s="7" t="n">
        <v>68.319999999999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to convertible note hedge transaction</t>
        </is>
      </c>
      <c r="B35" s="6" t="n">
        <v>6632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sold to purchase of additional common stock (in shares) | shares</t>
        </is>
      </c>
      <c r="B36" s="5" t="n">
        <v>512316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price per share to purchase additional common stock (in usd per share) | $ / shares</t>
        </is>
      </c>
      <c r="B37" s="7" t="n">
        <v>103.1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warrants</t>
        </is>
      </c>
      <c r="B38" s="6" t="n">
        <v>3444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Senior Notes | Scenario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trading days | d</t>
        </is>
      </c>
      <c r="B41" s="5" t="n">
        <v>2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consecutive trading days | d</t>
        </is>
      </c>
      <c r="B42" s="5" t="n">
        <v>3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last reported sale price to conversion price on each applicable trading day</t>
        </is>
      </c>
      <c r="B43" s="11" t="n">
        <v>1.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ible Senior Notes | Scenario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last reported sale price to conversion price on each applicable trading day</t>
        </is>
      </c>
      <c r="B46" s="11" t="n">
        <v>0.9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ment period</t>
        </is>
      </c>
      <c r="B47" s="4" t="inlineStr">
        <is>
          <t>5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UFG Bank Ltd | Unsecured Inventory Financing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ventory financing facility maximum borrowing capacity</t>
        </is>
      </c>
      <c r="B50" s="6" t="n">
        <v>2800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ntory financing facility rate if vendor terms not met equal prime plus</t>
        </is>
      </c>
      <c r="B51" s="11" t="n">
        <v>0.0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NC Facility | Unsecured Inventory Financ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ntory financing facility maximum borrowing capacity</t>
        </is>
      </c>
      <c r="B54" s="4" t="inlineStr">
        <is>
          <t xml:space="preserve"> </t>
        </is>
      </c>
      <c r="C54" s="4" t="inlineStr">
        <is>
          <t xml:space="preserve"> </t>
        </is>
      </c>
      <c r="D54" s="4" t="inlineStr">
        <is>
          <t xml:space="preserve"> </t>
        </is>
      </c>
      <c r="E54" s="6" t="n">
        <v>375000000</v>
      </c>
      <c r="F54" s="6" t="n">
        <v>300000000</v>
      </c>
      <c r="G54" s="4" t="inlineStr">
        <is>
          <t xml:space="preserve"> </t>
        </is>
      </c>
    </row>
    <row r="55">
      <c r="A55" s="4" t="inlineStr">
        <is>
          <t>PNC Facility | Inventory Financ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ventory financing facility rate if vendor terms not met equal LIBOR plus</t>
        </is>
      </c>
      <c r="B57" s="9" t="n">
        <v>0.04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nada Facility | Unsecured Inventory Financing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ventory financing facility maximum borrowing capacity</t>
        </is>
      </c>
      <c r="B60" s="4" t="inlineStr">
        <is>
          <t xml:space="preserve"> </t>
        </is>
      </c>
      <c r="C60" s="4" t="inlineStr">
        <is>
          <t xml:space="preserve"> </t>
        </is>
      </c>
      <c r="D60" s="4" t="inlineStr">
        <is>
          <t xml:space="preserve"> </t>
        </is>
      </c>
      <c r="E60" s="6" t="n">
        <v>25000000</v>
      </c>
      <c r="F60" s="4" t="inlineStr">
        <is>
          <t xml:space="preserve"> </t>
        </is>
      </c>
      <c r="G60" s="4" t="inlineStr">
        <is>
          <t xml:space="preserve"> </t>
        </is>
      </c>
    </row>
    <row r="61">
      <c r="A61" s="4" t="inlineStr">
        <is>
          <t>EMEA Facilities | Unsecured Inventory Financing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ventory financing facility maximum borrowing capacity</t>
        </is>
      </c>
      <c r="B63" s="6" t="n">
        <v>5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ntory financing facility rate if vendor terms not met equal LIBOR plus</t>
        </is>
      </c>
      <c r="B64" s="9" t="n">
        <v>0.002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 ABL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redit facility, increase in amount available for borrowing</t>
        </is>
      </c>
      <c r="B67" s="6" t="n">
        <v>750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ximum | Convertible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tion to purchase common stock (in shares) | shares</t>
        </is>
      </c>
      <c r="B70" s="5" t="n">
        <v>5123160</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ventory Financing Facilities, Finance Leases and Other Financing Obligations - Schedule of Convertible Senior Notes Balances (Detail) - Convertible Senior Notes - USD ($)</t>
        </is>
      </c>
      <c r="B1" s="2" t="inlineStr">
        <is>
          <t>Sep. 30, 2022</t>
        </is>
      </c>
      <c r="C1" s="2" t="inlineStr">
        <is>
          <t>Dec. 31, 2021</t>
        </is>
      </c>
      <c r="D1" s="2" t="inlineStr">
        <is>
          <t>Aug. 31, 2019</t>
        </is>
      </c>
    </row>
    <row r="2">
      <c r="A2" s="3" t="inlineStr">
        <is>
          <t>Liability:</t>
        </is>
      </c>
      <c r="B2" s="4" t="inlineStr">
        <is>
          <t xml:space="preserve"> </t>
        </is>
      </c>
      <c r="C2" s="4" t="inlineStr">
        <is>
          <t xml:space="preserve"> </t>
        </is>
      </c>
      <c r="D2" s="4" t="inlineStr">
        <is>
          <t xml:space="preserve"> </t>
        </is>
      </c>
    </row>
    <row r="3">
      <c r="A3" s="4" t="inlineStr">
        <is>
          <t>Principal</t>
        </is>
      </c>
      <c r="B3" s="6" t="n">
        <v>350000000</v>
      </c>
      <c r="C3" s="6" t="n">
        <v>350000000</v>
      </c>
      <c r="D3" s="6" t="n">
        <v>350000000</v>
      </c>
    </row>
    <row r="4">
      <c r="A4" s="4" t="inlineStr">
        <is>
          <t>Less: debt discount and issuance costs, net of accumulated accretion</t>
        </is>
      </c>
      <c r="B4" s="5" t="n">
        <v>-4248000</v>
      </c>
      <c r="C4" s="5" t="n">
        <v>-41457000</v>
      </c>
      <c r="D4" s="4" t="inlineStr">
        <is>
          <t xml:space="preserve"> </t>
        </is>
      </c>
    </row>
    <row r="5">
      <c r="A5" s="4" t="inlineStr">
        <is>
          <t>Net carrying amount</t>
        </is>
      </c>
      <c r="B5" s="5" t="n">
        <v>345752000</v>
      </c>
      <c r="C5" s="5" t="n">
        <v>308543000</v>
      </c>
      <c r="D5" s="4" t="inlineStr">
        <is>
          <t xml:space="preserve"> </t>
        </is>
      </c>
    </row>
    <row r="6">
      <c r="A6" s="4" t="inlineStr">
        <is>
          <t>Equity, net of deferred tax</t>
        </is>
      </c>
      <c r="B6" s="6" t="n">
        <v>0</v>
      </c>
      <c r="C6" s="6" t="n">
        <v>44731000</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9" t="n">
        <v>0.253</v>
      </c>
      <c r="C4" s="9" t="n">
        <v>0.254</v>
      </c>
      <c r="D4" s="9" t="n">
        <v>0.251</v>
      </c>
      <c r="E4" s="11" t="n">
        <v>0.25</v>
      </c>
      <c r="F4" s="4" t="inlineStr">
        <is>
          <t xml:space="preserve"> </t>
        </is>
      </c>
    </row>
    <row r="5">
      <c r="A5" s="4" t="inlineStr">
        <is>
          <t>United States federal statutory income tax rate</t>
        </is>
      </c>
      <c r="B5" s="4" t="inlineStr">
        <is>
          <t xml:space="preserve"> </t>
        </is>
      </c>
      <c r="C5" s="4" t="inlineStr">
        <is>
          <t xml:space="preserve"> </t>
        </is>
      </c>
      <c r="D5" s="11" t="n">
        <v>0.21</v>
      </c>
      <c r="E5" s="11" t="n">
        <v>0.21</v>
      </c>
      <c r="F5" s="4" t="inlineStr">
        <is>
          <t xml:space="preserve"> </t>
        </is>
      </c>
    </row>
    <row r="6">
      <c r="A6" s="4" t="inlineStr">
        <is>
          <t>Unrecognized tax benefits</t>
        </is>
      </c>
      <c r="B6" s="6" t="n">
        <v>14520</v>
      </c>
      <c r="C6" s="4" t="inlineStr">
        <is>
          <t xml:space="preserve"> </t>
        </is>
      </c>
      <c r="D6" s="6" t="n">
        <v>14520</v>
      </c>
      <c r="E6" s="4" t="inlineStr">
        <is>
          <t xml:space="preserve"> </t>
        </is>
      </c>
      <c r="F6" s="6" t="n">
        <v>12664</v>
      </c>
    </row>
    <row r="7">
      <c r="A7" s="4" t="inlineStr">
        <is>
          <t>Unrecognized tax benefits, interest on income taxes accrued</t>
        </is>
      </c>
      <c r="B7" s="6" t="n">
        <v>1588</v>
      </c>
      <c r="C7" s="4" t="inlineStr">
        <is>
          <t xml:space="preserve"> </t>
        </is>
      </c>
      <c r="D7" s="6" t="n">
        <v>1588</v>
      </c>
      <c r="E7" s="4" t="inlineStr">
        <is>
          <t xml:space="preserve"> </t>
        </is>
      </c>
      <c r="F7" s="6" t="n">
        <v>12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hare Repurchase Program - Additional Information (Detail) - USD ($)</t>
        </is>
      </c>
      <c r="B1" s="2" t="inlineStr">
        <is>
          <t>9 Months Ended</t>
        </is>
      </c>
    </row>
    <row r="2">
      <c r="B2" s="2" t="inlineStr">
        <is>
          <t>Sep. 30, 2022</t>
        </is>
      </c>
      <c r="C2" s="2" t="inlineStr">
        <is>
          <t>Sep. 30, 2021</t>
        </is>
      </c>
      <c r="D2" s="2" t="inlineStr">
        <is>
          <t>Sep. 19, 2022</t>
        </is>
      </c>
      <c r="E2" s="2" t="inlineStr">
        <is>
          <t>May 06,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 program, number of shares repurchased (in shares)</t>
        </is>
      </c>
      <c r="B4" s="5" t="n">
        <v>270080</v>
      </c>
      <c r="C4" s="5" t="n">
        <v>497243</v>
      </c>
      <c r="D4" s="4" t="inlineStr">
        <is>
          <t xml:space="preserve"> </t>
        </is>
      </c>
      <c r="E4" s="4" t="inlineStr">
        <is>
          <t xml:space="preserve"> </t>
        </is>
      </c>
    </row>
    <row r="5">
      <c r="A5" s="4" t="inlineStr">
        <is>
          <t>Repurchase program, approximate dollar value of shares purchased</t>
        </is>
      </c>
      <c r="B5" s="6" t="n">
        <v>25008025</v>
      </c>
      <c r="C5" s="6" t="n">
        <v>49999979</v>
      </c>
      <c r="D5" s="4" t="inlineStr">
        <is>
          <t xml:space="preserve"> </t>
        </is>
      </c>
      <c r="E5" s="4" t="inlineStr">
        <is>
          <t xml:space="preserve"> </t>
        </is>
      </c>
    </row>
    <row r="6">
      <c r="A6" s="4" t="inlineStr">
        <is>
          <t>Repurchase program, average price paid per share (in usd per share)</t>
        </is>
      </c>
      <c r="B6" s="7" t="n">
        <v>92.59</v>
      </c>
      <c r="C6" s="7" t="n">
        <v>100.55</v>
      </c>
      <c r="D6" s="4" t="inlineStr">
        <is>
          <t xml:space="preserve"> </t>
        </is>
      </c>
      <c r="E6" s="4" t="inlineStr">
        <is>
          <t xml:space="preserve"> </t>
        </is>
      </c>
    </row>
    <row r="7">
      <c r="A7" s="4" t="inlineStr">
        <is>
          <t>May 6, 2021 Stock Repurchase Program</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Common stock repurchase program, authorized amount</t>
        </is>
      </c>
      <c r="B9" s="4" t="inlineStr">
        <is>
          <t xml:space="preserve"> </t>
        </is>
      </c>
      <c r="C9" s="4" t="inlineStr">
        <is>
          <t xml:space="preserve"> </t>
        </is>
      </c>
      <c r="D9" s="4" t="inlineStr">
        <is>
          <t xml:space="preserve"> </t>
        </is>
      </c>
      <c r="E9" s="6" t="n">
        <v>125000000</v>
      </c>
    </row>
    <row r="10">
      <c r="A10" s="4" t="inlineStr">
        <is>
          <t>Common stock repurchase program, authorized remaining amount</t>
        </is>
      </c>
      <c r="B10" s="4" t="inlineStr">
        <is>
          <t xml:space="preserve"> </t>
        </is>
      </c>
      <c r="C10" s="4" t="inlineStr">
        <is>
          <t xml:space="preserve"> </t>
        </is>
      </c>
      <c r="D10" s="6" t="n">
        <v>50000000</v>
      </c>
      <c r="E10" s="4" t="inlineStr">
        <is>
          <t xml:space="preserve"> </t>
        </is>
      </c>
    </row>
    <row r="11">
      <c r="A11" s="4" t="inlineStr">
        <is>
          <t>September 14, 2022 Stock Repurchase Program</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Common stock repurchase program, authorized amount</t>
        </is>
      </c>
      <c r="B13" s="4" t="inlineStr">
        <is>
          <t xml:space="preserve"> </t>
        </is>
      </c>
      <c r="C13" s="4" t="inlineStr">
        <is>
          <t xml:space="preserve"> </t>
        </is>
      </c>
      <c r="D13" s="6" t="n">
        <v>300000000</v>
      </c>
      <c r="E13" s="4" t="inlineStr">
        <is>
          <t xml:space="preserve"> </t>
        </is>
      </c>
    </row>
    <row r="14">
      <c r="A14" s="4" t="inlineStr">
        <is>
          <t>Common stock repurchase program, authorized remaining amount</t>
        </is>
      </c>
      <c r="B14" s="6" t="n">
        <v>3000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9 Months Ended</t>
        </is>
      </c>
    </row>
    <row r="2">
      <c r="B2" s="2" t="inlineStr">
        <is>
          <t>Sep. 30, 2022 USD ($)</t>
        </is>
      </c>
    </row>
    <row r="3">
      <c r="A3" s="4" t="inlineStr">
        <is>
          <t>Surety Bond</t>
        </is>
      </c>
      <c r="B3" s="4" t="inlineStr">
        <is>
          <t xml:space="preserve"> </t>
        </is>
      </c>
    </row>
    <row r="4">
      <c r="A4" s="3" t="inlineStr">
        <is>
          <t>Commitments And Contingencies [Line Items]</t>
        </is>
      </c>
      <c r="B4" s="4" t="inlineStr">
        <is>
          <t xml:space="preserve"> </t>
        </is>
      </c>
    </row>
    <row r="5">
      <c r="A5" s="4" t="inlineStr">
        <is>
          <t>Performance bonds outstanding</t>
        </is>
      </c>
      <c r="B5" s="6" t="n">
        <v>27743</v>
      </c>
    </row>
    <row r="6">
      <c r="A6" s="4" t="inlineStr">
        <is>
          <t>Minimum</t>
        </is>
      </c>
      <c r="B6" s="4" t="inlineStr">
        <is>
          <t xml:space="preserve"> </t>
        </is>
      </c>
    </row>
    <row r="7">
      <c r="A7" s="3" t="inlineStr">
        <is>
          <t>Commitments And Contingencies [Line Items]</t>
        </is>
      </c>
      <c r="B7" s="4" t="inlineStr">
        <is>
          <t xml:space="preserve"> </t>
        </is>
      </c>
    </row>
    <row r="8">
      <c r="A8" s="4" t="inlineStr">
        <is>
          <t>Number of months of salary paid as severance</t>
        </is>
      </c>
      <c r="B8" s="4" t="inlineStr">
        <is>
          <t>3 months</t>
        </is>
      </c>
    </row>
    <row r="9">
      <c r="A9" s="4" t="inlineStr">
        <is>
          <t>Maximum</t>
        </is>
      </c>
      <c r="B9" s="4" t="inlineStr">
        <is>
          <t xml:space="preserve"> </t>
        </is>
      </c>
    </row>
    <row r="10">
      <c r="A10" s="3" t="inlineStr">
        <is>
          <t>Commitments And Contingencies [Line Items]</t>
        </is>
      </c>
      <c r="B10" s="4" t="inlineStr">
        <is>
          <t xml:space="preserve"> </t>
        </is>
      </c>
    </row>
    <row r="11">
      <c r="A11" s="4" t="inlineStr">
        <is>
          <t>Number of months of salary paid as severance</t>
        </is>
      </c>
      <c r="B11" s="4" t="inlineStr">
        <is>
          <t>24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Disaggregated by Reportable Operating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2534354</v>
      </c>
      <c r="C4" s="6" t="n">
        <v>2447521</v>
      </c>
      <c r="D4" s="6" t="n">
        <v>7928581</v>
      </c>
      <c r="E4" s="6" t="n">
        <v>6870090</v>
      </c>
    </row>
    <row r="5">
      <c r="A5" s="4" t="inlineStr">
        <is>
          <t>Gross revenue recognition (Princip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2395737</v>
      </c>
      <c r="C7" s="5" t="n">
        <v>2324889</v>
      </c>
      <c r="D7" s="5" t="n">
        <v>7495542</v>
      </c>
      <c r="E7" s="5" t="n">
        <v>6484916</v>
      </c>
    </row>
    <row r="8">
      <c r="A8" s="4" t="inlineStr">
        <is>
          <t>Net revenue recognition (Ag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5" t="n">
        <v>138617</v>
      </c>
      <c r="C10" s="5" t="n">
        <v>122632</v>
      </c>
      <c r="D10" s="5" t="n">
        <v>433039</v>
      </c>
      <c r="E10" s="5" t="n">
        <v>385174</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isaggregation of revenue</t>
        </is>
      </c>
      <c r="B13" s="5" t="n">
        <v>2099837</v>
      </c>
      <c r="C13" s="5" t="n">
        <v>2019876</v>
      </c>
      <c r="D13" s="5" t="n">
        <v>6411786</v>
      </c>
      <c r="E13" s="5" t="n">
        <v>5434286</v>
      </c>
    </row>
    <row r="14">
      <c r="A14" s="4" t="inlineStr">
        <is>
          <t>North America | Gross revenue recognition (Princip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isaggregation of revenue</t>
        </is>
      </c>
      <c r="B16" s="5" t="n">
        <v>1990277</v>
      </c>
      <c r="C16" s="5" t="n">
        <v>1926059</v>
      </c>
      <c r="D16" s="5" t="n">
        <v>6087854</v>
      </c>
      <c r="E16" s="5" t="n">
        <v>5157086</v>
      </c>
    </row>
    <row r="17">
      <c r="A17" s="4" t="inlineStr">
        <is>
          <t>North America | Net revenue recognition (Ag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isaggregation of revenue</t>
        </is>
      </c>
      <c r="B19" s="5" t="n">
        <v>109560</v>
      </c>
      <c r="C19" s="5" t="n">
        <v>93817</v>
      </c>
      <c r="D19" s="5" t="n">
        <v>323932</v>
      </c>
      <c r="E19" s="5" t="n">
        <v>277200</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isaggregation of revenue</t>
        </is>
      </c>
      <c r="B22" s="5" t="n">
        <v>379574</v>
      </c>
      <c r="C22" s="5" t="n">
        <v>381448</v>
      </c>
      <c r="D22" s="5" t="n">
        <v>1337338</v>
      </c>
      <c r="E22" s="5" t="n">
        <v>1277658</v>
      </c>
    </row>
    <row r="23">
      <c r="A23" s="4" t="inlineStr">
        <is>
          <t>EMEA | Gross revenue recognition (Princip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isaggregation of revenue</t>
        </is>
      </c>
      <c r="B25" s="5" t="n">
        <v>358697</v>
      </c>
      <c r="C25" s="5" t="n">
        <v>358981</v>
      </c>
      <c r="D25" s="5" t="n">
        <v>1254980</v>
      </c>
      <c r="E25" s="5" t="n">
        <v>1190283</v>
      </c>
    </row>
    <row r="26">
      <c r="A26" s="4" t="inlineStr">
        <is>
          <t>EMEA | Net revenue recognition (Ag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isaggregation of revenue</t>
        </is>
      </c>
      <c r="B28" s="5" t="n">
        <v>20877</v>
      </c>
      <c r="C28" s="5" t="n">
        <v>22467</v>
      </c>
      <c r="D28" s="5" t="n">
        <v>82358</v>
      </c>
      <c r="E28" s="5" t="n">
        <v>87375</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isaggregation of revenue</t>
        </is>
      </c>
      <c r="B31" s="5" t="n">
        <v>54943</v>
      </c>
      <c r="C31" s="5" t="n">
        <v>46197</v>
      </c>
      <c r="D31" s="5" t="n">
        <v>179457</v>
      </c>
      <c r="E31" s="5" t="n">
        <v>158146</v>
      </c>
    </row>
    <row r="32">
      <c r="A32" s="4" t="inlineStr">
        <is>
          <t>APAC | Gross revenue recognition (Principal)</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Disaggregation of revenue</t>
        </is>
      </c>
      <c r="B34" s="5" t="n">
        <v>46763</v>
      </c>
      <c r="C34" s="5" t="n">
        <v>39849</v>
      </c>
      <c r="D34" s="5" t="n">
        <v>152708</v>
      </c>
      <c r="E34" s="5" t="n">
        <v>137547</v>
      </c>
    </row>
    <row r="35">
      <c r="A35" s="4" t="inlineStr">
        <is>
          <t>APAC | Net revenue recognition (Agen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isaggregation of revenue</t>
        </is>
      </c>
      <c r="B37" s="5" t="n">
        <v>8180</v>
      </c>
      <c r="C37" s="5" t="n">
        <v>6348</v>
      </c>
      <c r="D37" s="5" t="n">
        <v>26749</v>
      </c>
      <c r="E37" s="5" t="n">
        <v>20599</v>
      </c>
    </row>
    <row r="38">
      <c r="A38" s="4" t="inlineStr">
        <is>
          <t>Large Enterprise / 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Disaggregation of revenue</t>
        </is>
      </c>
      <c r="B40" s="5" t="n">
        <v>1793654</v>
      </c>
      <c r="C40" s="5" t="n">
        <v>1745485</v>
      </c>
      <c r="D40" s="5" t="n">
        <v>5543523</v>
      </c>
      <c r="E40" s="5" t="n">
        <v>4788357</v>
      </c>
    </row>
    <row r="41">
      <c r="A41" s="4" t="inlineStr">
        <is>
          <t>Large Enterprise / Corporate | North America</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Disaggregation of revenue</t>
        </is>
      </c>
      <c r="B43" s="5" t="n">
        <v>1473014</v>
      </c>
      <c r="C43" s="5" t="n">
        <v>1447246</v>
      </c>
      <c r="D43" s="5" t="n">
        <v>4509731</v>
      </c>
      <c r="E43" s="5" t="n">
        <v>3838627</v>
      </c>
    </row>
    <row r="44">
      <c r="A44" s="4" t="inlineStr">
        <is>
          <t>Large Enterprise / Corporate | EME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Disaggregation of revenue</t>
        </is>
      </c>
      <c r="B46" s="5" t="n">
        <v>295565</v>
      </c>
      <c r="C46" s="5" t="n">
        <v>276292</v>
      </c>
      <c r="D46" s="5" t="n">
        <v>955858</v>
      </c>
      <c r="E46" s="5" t="n">
        <v>883044</v>
      </c>
    </row>
    <row r="47">
      <c r="A47" s="4" t="inlineStr">
        <is>
          <t>Large Enterprise / Corporate | APAC</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Disaggregation of revenue</t>
        </is>
      </c>
      <c r="B49" s="5" t="n">
        <v>25075</v>
      </c>
      <c r="C49" s="5" t="n">
        <v>21947</v>
      </c>
      <c r="D49" s="5" t="n">
        <v>77934</v>
      </c>
      <c r="E49" s="5" t="n">
        <v>66686</v>
      </c>
    </row>
    <row r="50">
      <c r="A50" s="4" t="inlineStr">
        <is>
          <t>Commercial</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Disaggregation of revenue</t>
        </is>
      </c>
      <c r="B52" s="5" t="n">
        <v>454546</v>
      </c>
      <c r="C52" s="5" t="n">
        <v>414944</v>
      </c>
      <c r="D52" s="5" t="n">
        <v>1414523</v>
      </c>
      <c r="E52" s="5" t="n">
        <v>1188209</v>
      </c>
    </row>
    <row r="53">
      <c r="A53" s="4" t="inlineStr">
        <is>
          <t>Commercial | North Americ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Disaggregation of revenue</t>
        </is>
      </c>
      <c r="B55" s="5" t="n">
        <v>424600</v>
      </c>
      <c r="C55" s="5" t="n">
        <v>384458</v>
      </c>
      <c r="D55" s="5" t="n">
        <v>1314733</v>
      </c>
      <c r="E55" s="5" t="n">
        <v>1091247</v>
      </c>
    </row>
    <row r="56">
      <c r="A56" s="4" t="inlineStr">
        <is>
          <t>Commercial | EMEA</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Disaggregation of revenue</t>
        </is>
      </c>
      <c r="B58" s="5" t="n">
        <v>11898</v>
      </c>
      <c r="C58" s="5" t="n">
        <v>13209</v>
      </c>
      <c r="D58" s="5" t="n">
        <v>49631</v>
      </c>
      <c r="E58" s="5" t="n">
        <v>50908</v>
      </c>
    </row>
    <row r="59">
      <c r="A59" s="4" t="inlineStr">
        <is>
          <t>Commercial | APAC</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Disaggregation of revenue</t>
        </is>
      </c>
      <c r="B61" s="5" t="n">
        <v>18048</v>
      </c>
      <c r="C61" s="5" t="n">
        <v>17277</v>
      </c>
      <c r="D61" s="5" t="n">
        <v>50159</v>
      </c>
      <c r="E61" s="5" t="n">
        <v>46054</v>
      </c>
    </row>
    <row r="62">
      <c r="A62" s="4" t="inlineStr">
        <is>
          <t>Public Secto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Disaggregation of revenue</t>
        </is>
      </c>
      <c r="B64" s="5" t="n">
        <v>286154</v>
      </c>
      <c r="C64" s="5" t="n">
        <v>287092</v>
      </c>
      <c r="D64" s="5" t="n">
        <v>970535</v>
      </c>
      <c r="E64" s="5" t="n">
        <v>893524</v>
      </c>
    </row>
    <row r="65">
      <c r="A65" s="4" t="inlineStr">
        <is>
          <t>Public Sector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Disaggregation of revenue</t>
        </is>
      </c>
      <c r="B67" s="5" t="n">
        <v>202223</v>
      </c>
      <c r="C67" s="5" t="n">
        <v>188172</v>
      </c>
      <c r="D67" s="5" t="n">
        <v>587322</v>
      </c>
      <c r="E67" s="5" t="n">
        <v>504412</v>
      </c>
    </row>
    <row r="68">
      <c r="A68" s="4" t="inlineStr">
        <is>
          <t>Public Sector | EMEA</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Disaggregation of revenue</t>
        </is>
      </c>
      <c r="B70" s="5" t="n">
        <v>72111</v>
      </c>
      <c r="C70" s="5" t="n">
        <v>91947</v>
      </c>
      <c r="D70" s="5" t="n">
        <v>331849</v>
      </c>
      <c r="E70" s="5" t="n">
        <v>343706</v>
      </c>
    </row>
    <row r="71">
      <c r="A71" s="4" t="inlineStr">
        <is>
          <t>Public Sector | APAC</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Disaggregation of revenue</t>
        </is>
      </c>
      <c r="B73" s="5" t="n">
        <v>11820</v>
      </c>
      <c r="C73" s="5" t="n">
        <v>6973</v>
      </c>
      <c r="D73" s="5" t="n">
        <v>51364</v>
      </c>
      <c r="E73" s="5" t="n">
        <v>45406</v>
      </c>
    </row>
    <row r="74">
      <c r="A74" s="4" t="inlineStr">
        <is>
          <t>Hardwar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Disaggregation of revenue</t>
        </is>
      </c>
      <c r="B76" s="5" t="n">
        <v>1572275</v>
      </c>
      <c r="C76" s="5" t="n">
        <v>1592495</v>
      </c>
      <c r="D76" s="5" t="n">
        <v>4976979</v>
      </c>
      <c r="E76" s="5" t="n">
        <v>4258464</v>
      </c>
    </row>
    <row r="77">
      <c r="A77" s="4" t="inlineStr">
        <is>
          <t>Hardware | North America</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Disaggregation of revenue</t>
        </is>
      </c>
      <c r="B79" s="5" t="n">
        <v>1404207</v>
      </c>
      <c r="C79" s="5" t="n">
        <v>1418335</v>
      </c>
      <c r="D79" s="5" t="n">
        <v>4415000</v>
      </c>
      <c r="E79" s="5" t="n">
        <v>3696594</v>
      </c>
    </row>
    <row r="80">
      <c r="A80" s="4" t="inlineStr">
        <is>
          <t>Hardware | EMEA</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Disaggregation of revenue</t>
        </is>
      </c>
      <c r="B82" s="5" t="n">
        <v>151505</v>
      </c>
      <c r="C82" s="5" t="n">
        <v>160645</v>
      </c>
      <c r="D82" s="5" t="n">
        <v>517512</v>
      </c>
      <c r="E82" s="5" t="n">
        <v>527022</v>
      </c>
    </row>
    <row r="83">
      <c r="A83" s="4" t="inlineStr">
        <is>
          <t>Hardware | APAC</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Disaggregation of revenue</t>
        </is>
      </c>
      <c r="B85" s="5" t="n">
        <v>16563</v>
      </c>
      <c r="C85" s="5" t="n">
        <v>13515</v>
      </c>
      <c r="D85" s="5" t="n">
        <v>44467</v>
      </c>
      <c r="E85" s="5" t="n">
        <v>34848</v>
      </c>
    </row>
    <row r="86">
      <c r="A86" s="4" t="inlineStr">
        <is>
          <t>Softwar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Disaggregation of revenue</t>
        </is>
      </c>
      <c r="B88" s="5" t="n">
        <v>596922</v>
      </c>
      <c r="C88" s="5" t="n">
        <v>531744</v>
      </c>
      <c r="D88" s="5" t="n">
        <v>1851747</v>
      </c>
      <c r="E88" s="5" t="n">
        <v>1647973</v>
      </c>
    </row>
    <row r="89">
      <c r="A89" s="4" t="inlineStr">
        <is>
          <t>Software | North America</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Disaggregation of revenue</t>
        </is>
      </c>
      <c r="B91" s="5" t="n">
        <v>396921</v>
      </c>
      <c r="C91" s="5" t="n">
        <v>338440</v>
      </c>
      <c r="D91" s="5" t="n">
        <v>1115475</v>
      </c>
      <c r="E91" s="5" t="n">
        <v>978987</v>
      </c>
    </row>
    <row r="92">
      <c r="A92" s="4" t="inlineStr">
        <is>
          <t>Software | EMEA</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Disaggregation of revenue</t>
        </is>
      </c>
      <c r="B94" s="5" t="n">
        <v>184361</v>
      </c>
      <c r="C94" s="5" t="n">
        <v>178868</v>
      </c>
      <c r="D94" s="5" t="n">
        <v>669760</v>
      </c>
      <c r="E94" s="5" t="n">
        <v>598277</v>
      </c>
    </row>
    <row r="95">
      <c r="A95" s="4" t="inlineStr">
        <is>
          <t>Software | APAC</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Disaggregation of revenue</t>
        </is>
      </c>
      <c r="B97" s="5" t="n">
        <v>15640</v>
      </c>
      <c r="C97" s="5" t="n">
        <v>14436</v>
      </c>
      <c r="D97" s="5" t="n">
        <v>66512</v>
      </c>
      <c r="E97" s="5" t="n">
        <v>70709</v>
      </c>
    </row>
    <row r="98">
      <c r="A98" s="4" t="inlineStr">
        <is>
          <t>Service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Disaggregation of revenue</t>
        </is>
      </c>
      <c r="B100" s="5" t="n">
        <v>365157</v>
      </c>
      <c r="C100" s="5" t="n">
        <v>323282</v>
      </c>
      <c r="D100" s="5" t="n">
        <v>1099855</v>
      </c>
      <c r="E100" s="5" t="n">
        <v>963653</v>
      </c>
    </row>
    <row r="101">
      <c r="A101" s="4" t="inlineStr">
        <is>
          <t>Services | North America</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Disaggregation of revenue</t>
        </is>
      </c>
      <c r="B103" s="5" t="n">
        <v>298709</v>
      </c>
      <c r="C103" s="5" t="n">
        <v>263101</v>
      </c>
      <c r="D103" s="5" t="n">
        <v>881311</v>
      </c>
      <c r="E103" s="5" t="n">
        <v>758705</v>
      </c>
    </row>
    <row r="104">
      <c r="A104" s="4" t="inlineStr">
        <is>
          <t>Services | EMEA</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Disaggregation of revenue</t>
        </is>
      </c>
      <c r="B106" s="5" t="n">
        <v>43708</v>
      </c>
      <c r="C106" s="5" t="n">
        <v>41935</v>
      </c>
      <c r="D106" s="5" t="n">
        <v>150066</v>
      </c>
      <c r="E106" s="5" t="n">
        <v>152359</v>
      </c>
    </row>
    <row r="107">
      <c r="A107" s="4" t="inlineStr">
        <is>
          <t>Services | APAC</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Disaggregation of revenue</t>
        </is>
      </c>
      <c r="B109" s="6" t="n">
        <v>22740</v>
      </c>
      <c r="C109" s="6" t="n">
        <v>18246</v>
      </c>
      <c r="D109" s="6" t="n">
        <v>68478</v>
      </c>
      <c r="E109" s="6" t="n">
        <v>525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about Reportable Operating Seg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534354</v>
      </c>
      <c r="C4" s="6" t="n">
        <v>2447521</v>
      </c>
      <c r="D4" s="6" t="n">
        <v>7928581</v>
      </c>
      <c r="E4" s="6" t="n">
        <v>6870090</v>
      </c>
    </row>
    <row r="5">
      <c r="A5" s="4" t="inlineStr">
        <is>
          <t>Total costs of goods sold</t>
        </is>
      </c>
      <c r="B5" s="5" t="n">
        <v>2135096</v>
      </c>
      <c r="C5" s="5" t="n">
        <v>2082976</v>
      </c>
      <c r="D5" s="5" t="n">
        <v>6712573</v>
      </c>
      <c r="E5" s="5" t="n">
        <v>5807388</v>
      </c>
    </row>
    <row r="6">
      <c r="A6" s="4" t="inlineStr">
        <is>
          <t>Gross profit</t>
        </is>
      </c>
      <c r="B6" s="5" t="n">
        <v>399258</v>
      </c>
      <c r="C6" s="5" t="n">
        <v>364545</v>
      </c>
      <c r="D6" s="5" t="n">
        <v>1216008</v>
      </c>
      <c r="E6" s="5" t="n">
        <v>10627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 expenses</t>
        </is>
      </c>
      <c r="B8" s="5" t="n">
        <v>308253</v>
      </c>
      <c r="C8" s="5" t="n">
        <v>278998</v>
      </c>
      <c r="D8" s="5" t="n">
        <v>911894</v>
      </c>
      <c r="E8" s="5" t="n">
        <v>827275</v>
      </c>
    </row>
    <row r="9">
      <c r="A9" s="4" t="inlineStr">
        <is>
          <t>Severance and restructuring expenses</t>
        </is>
      </c>
      <c r="B9" s="5" t="n">
        <v>720</v>
      </c>
      <c r="C9" s="5" t="n">
        <v>2396</v>
      </c>
      <c r="D9" s="5" t="n">
        <v>2784</v>
      </c>
      <c r="E9" s="5" t="n">
        <v>-3217</v>
      </c>
    </row>
    <row r="10">
      <c r="A10" s="4" t="inlineStr">
        <is>
          <t>Acquisition and integration related expenses</t>
        </is>
      </c>
      <c r="B10" s="5" t="n">
        <v>6</v>
      </c>
      <c r="C10" s="5" t="n">
        <v>0</v>
      </c>
      <c r="D10" s="5" t="n">
        <v>1646</v>
      </c>
      <c r="E10" s="5" t="n">
        <v>0</v>
      </c>
    </row>
    <row r="11">
      <c r="A11" s="4" t="inlineStr">
        <is>
          <t>Earnings from operations</t>
        </is>
      </c>
      <c r="B11" s="5" t="n">
        <v>90279</v>
      </c>
      <c r="C11" s="5" t="n">
        <v>83151</v>
      </c>
      <c r="D11" s="5" t="n">
        <v>299684</v>
      </c>
      <c r="E11" s="5" t="n">
        <v>238644</v>
      </c>
    </row>
    <row r="12">
      <c r="A12" s="4" t="inlineStr">
        <is>
          <t>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sales</t>
        </is>
      </c>
      <c r="B14" s="5" t="n">
        <v>2169197</v>
      </c>
      <c r="C14" s="5" t="n">
        <v>2124239</v>
      </c>
      <c r="D14" s="5" t="n">
        <v>6828726</v>
      </c>
      <c r="E14" s="5" t="n">
        <v>5906437</v>
      </c>
    </row>
    <row r="15">
      <c r="A15" s="4" t="inlineStr">
        <is>
          <t>Total costs of goods sold</t>
        </is>
      </c>
      <c r="B15" s="5" t="n">
        <v>1956679</v>
      </c>
      <c r="C15" s="5" t="n">
        <v>1930096</v>
      </c>
      <c r="D15" s="5" t="n">
        <v>6199783</v>
      </c>
      <c r="E15" s="5" t="n">
        <v>5367083</v>
      </c>
    </row>
    <row r="16">
      <c r="A16" s="4" t="inlineStr">
        <is>
          <t>Gross profit</t>
        </is>
      </c>
      <c r="B16" s="5" t="n">
        <v>212518</v>
      </c>
      <c r="C16" s="5" t="n">
        <v>194143</v>
      </c>
      <c r="D16" s="5" t="n">
        <v>628943</v>
      </c>
      <c r="E16" s="5" t="n">
        <v>539354</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365157</v>
      </c>
      <c r="C19" s="5" t="n">
        <v>323282</v>
      </c>
      <c r="D19" s="5" t="n">
        <v>1099855</v>
      </c>
      <c r="E19" s="5" t="n">
        <v>963653</v>
      </c>
    </row>
    <row r="20">
      <c r="A20" s="4" t="inlineStr">
        <is>
          <t>Total costs of goods sold</t>
        </is>
      </c>
      <c r="B20" s="5" t="n">
        <v>178417</v>
      </c>
      <c r="C20" s="5" t="n">
        <v>152880</v>
      </c>
      <c r="D20" s="5" t="n">
        <v>512790</v>
      </c>
      <c r="E20" s="5" t="n">
        <v>440305</v>
      </c>
    </row>
    <row r="21">
      <c r="A21" s="4" t="inlineStr">
        <is>
          <t>Gross profit</t>
        </is>
      </c>
      <c r="B21" s="5" t="n">
        <v>186740</v>
      </c>
      <c r="C21" s="5" t="n">
        <v>170402</v>
      </c>
      <c r="D21" s="5" t="n">
        <v>587065</v>
      </c>
      <c r="E21" s="5" t="n">
        <v>523348</v>
      </c>
    </row>
    <row r="22">
      <c r="A22" s="4" t="inlineStr">
        <is>
          <t>North Ame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2099837</v>
      </c>
      <c r="C24" s="5" t="n">
        <v>2019876</v>
      </c>
      <c r="D24" s="5" t="n">
        <v>6411786</v>
      </c>
      <c r="E24" s="5" t="n">
        <v>5434286</v>
      </c>
    </row>
    <row r="25">
      <c r="A25" s="4" t="inlineStr">
        <is>
          <t>Total costs of goods sold</t>
        </is>
      </c>
      <c r="B25" s="5" t="n">
        <v>1767141</v>
      </c>
      <c r="C25" s="5" t="n">
        <v>1723894</v>
      </c>
      <c r="D25" s="5" t="n">
        <v>5428740</v>
      </c>
      <c r="E25" s="5" t="n">
        <v>4605918</v>
      </c>
    </row>
    <row r="26">
      <c r="A26" s="4" t="inlineStr">
        <is>
          <t>Gross profit</t>
        </is>
      </c>
      <c r="B26" s="5" t="n">
        <v>332696</v>
      </c>
      <c r="C26" s="5" t="n">
        <v>295982</v>
      </c>
      <c r="D26" s="5" t="n">
        <v>983046</v>
      </c>
      <c r="E26" s="5" t="n">
        <v>828368</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Selling and administrative expenses</t>
        </is>
      </c>
      <c r="B28" s="5" t="n">
        <v>249745</v>
      </c>
      <c r="C28" s="5" t="n">
        <v>219714</v>
      </c>
      <c r="D28" s="5" t="n">
        <v>728833</v>
      </c>
      <c r="E28" s="5" t="n">
        <v>640420</v>
      </c>
    </row>
    <row r="29">
      <c r="A29" s="4" t="inlineStr">
        <is>
          <t>Severance and restructuring expenses</t>
        </is>
      </c>
      <c r="B29" s="5" t="n">
        <v>683</v>
      </c>
      <c r="C29" s="5" t="n">
        <v>1999</v>
      </c>
      <c r="D29" s="5" t="n">
        <v>1472</v>
      </c>
      <c r="E29" s="5" t="n">
        <v>-4361</v>
      </c>
    </row>
    <row r="30">
      <c r="A30" s="4" t="inlineStr">
        <is>
          <t>Acquisition and integration related expenses</t>
        </is>
      </c>
      <c r="B30" s="5" t="n">
        <v>6</v>
      </c>
      <c r="C30" s="4" t="inlineStr">
        <is>
          <t xml:space="preserve"> </t>
        </is>
      </c>
      <c r="D30" s="5" t="n">
        <v>1646</v>
      </c>
      <c r="E30" s="4" t="inlineStr">
        <is>
          <t xml:space="preserve"> </t>
        </is>
      </c>
    </row>
    <row r="31">
      <c r="A31" s="4" t="inlineStr">
        <is>
          <t>Earnings from operations</t>
        </is>
      </c>
      <c r="B31" s="5" t="n">
        <v>82262</v>
      </c>
      <c r="C31" s="5" t="n">
        <v>74269</v>
      </c>
      <c r="D31" s="5" t="n">
        <v>251095</v>
      </c>
      <c r="E31" s="5" t="n">
        <v>192309</v>
      </c>
    </row>
    <row r="32">
      <c r="A32" s="4" t="inlineStr">
        <is>
          <t>North America |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5" t="n">
        <v>1801128</v>
      </c>
      <c r="C34" s="5" t="n">
        <v>1756775</v>
      </c>
      <c r="D34" s="5" t="n">
        <v>5530475</v>
      </c>
      <c r="E34" s="5" t="n">
        <v>4675581</v>
      </c>
    </row>
    <row r="35">
      <c r="A35" s="4" t="inlineStr">
        <is>
          <t>Total costs of goods sold</t>
        </is>
      </c>
      <c r="B35" s="5" t="n">
        <v>1618297</v>
      </c>
      <c r="C35" s="5" t="n">
        <v>1595184</v>
      </c>
      <c r="D35" s="5" t="n">
        <v>4998871</v>
      </c>
      <c r="E35" s="5" t="n">
        <v>4237417</v>
      </c>
    </row>
    <row r="36">
      <c r="A36" s="4" t="inlineStr">
        <is>
          <t>North America |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sales</t>
        </is>
      </c>
      <c r="B38" s="5" t="n">
        <v>298709</v>
      </c>
      <c r="C38" s="5" t="n">
        <v>263101</v>
      </c>
      <c r="D38" s="5" t="n">
        <v>881311</v>
      </c>
      <c r="E38" s="5" t="n">
        <v>758705</v>
      </c>
    </row>
    <row r="39">
      <c r="A39" s="4" t="inlineStr">
        <is>
          <t>Total costs of goods sold</t>
        </is>
      </c>
      <c r="B39" s="5" t="n">
        <v>148844</v>
      </c>
      <c r="C39" s="5" t="n">
        <v>128710</v>
      </c>
      <c r="D39" s="5" t="n">
        <v>429869</v>
      </c>
      <c r="E39" s="5" t="n">
        <v>368501</v>
      </c>
    </row>
    <row r="40">
      <c r="A40" s="4" t="inlineStr">
        <is>
          <t>EME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sales</t>
        </is>
      </c>
      <c r="B42" s="5" t="n">
        <v>379574</v>
      </c>
      <c r="C42" s="5" t="n">
        <v>381448</v>
      </c>
      <c r="D42" s="5" t="n">
        <v>1337338</v>
      </c>
      <c r="E42" s="5" t="n">
        <v>1277658</v>
      </c>
    </row>
    <row r="43">
      <c r="A43" s="4" t="inlineStr">
        <is>
          <t>Total costs of goods sold</t>
        </is>
      </c>
      <c r="B43" s="5" t="n">
        <v>327802</v>
      </c>
      <c r="C43" s="5" t="n">
        <v>326001</v>
      </c>
      <c r="D43" s="5" t="n">
        <v>1151249</v>
      </c>
      <c r="E43" s="5" t="n">
        <v>1082647</v>
      </c>
    </row>
    <row r="44">
      <c r="A44" s="4" t="inlineStr">
        <is>
          <t>Gross profit</t>
        </is>
      </c>
      <c r="B44" s="5" t="n">
        <v>51772</v>
      </c>
      <c r="C44" s="5" t="n">
        <v>55447</v>
      </c>
      <c r="D44" s="5" t="n">
        <v>186089</v>
      </c>
      <c r="E44" s="5" t="n">
        <v>195011</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Selling and administrative expenses</t>
        </is>
      </c>
      <c r="B46" s="5" t="n">
        <v>47527</v>
      </c>
      <c r="C46" s="5" t="n">
        <v>50062</v>
      </c>
      <c r="D46" s="5" t="n">
        <v>151225</v>
      </c>
      <c r="E46" s="5" t="n">
        <v>159466</v>
      </c>
    </row>
    <row r="47">
      <c r="A47" s="4" t="inlineStr">
        <is>
          <t>Severance and restructuring expenses</t>
        </is>
      </c>
      <c r="B47" s="5" t="n">
        <v>35</v>
      </c>
      <c r="C47" s="5" t="n">
        <v>397</v>
      </c>
      <c r="D47" s="5" t="n">
        <v>1310</v>
      </c>
      <c r="E47" s="5" t="n">
        <v>1135</v>
      </c>
    </row>
    <row r="48">
      <c r="A48" s="4" t="inlineStr">
        <is>
          <t>Acquisition and integration related expenses</t>
        </is>
      </c>
      <c r="B48" s="5" t="n">
        <v>0</v>
      </c>
      <c r="C48" s="4" t="inlineStr">
        <is>
          <t xml:space="preserve"> </t>
        </is>
      </c>
      <c r="D48" s="5" t="n">
        <v>0</v>
      </c>
      <c r="E48" s="4" t="inlineStr">
        <is>
          <t xml:space="preserve"> </t>
        </is>
      </c>
    </row>
    <row r="49">
      <c r="A49" s="4" t="inlineStr">
        <is>
          <t>Earnings from operations</t>
        </is>
      </c>
      <c r="B49" s="5" t="n">
        <v>4210</v>
      </c>
      <c r="C49" s="5" t="n">
        <v>4988</v>
      </c>
      <c r="D49" s="5" t="n">
        <v>33554</v>
      </c>
      <c r="E49" s="5" t="n">
        <v>34410</v>
      </c>
    </row>
    <row r="50">
      <c r="A50" s="4" t="inlineStr">
        <is>
          <t>EMEA | Produc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5" t="n">
        <v>335866</v>
      </c>
      <c r="C52" s="5" t="n">
        <v>339513</v>
      </c>
      <c r="D52" s="5" t="n">
        <v>1187272</v>
      </c>
      <c r="E52" s="5" t="n">
        <v>1125299</v>
      </c>
    </row>
    <row r="53">
      <c r="A53" s="4" t="inlineStr">
        <is>
          <t>Total costs of goods sold</t>
        </is>
      </c>
      <c r="B53" s="5" t="n">
        <v>309218</v>
      </c>
      <c r="C53" s="5" t="n">
        <v>310242</v>
      </c>
      <c r="D53" s="5" t="n">
        <v>1099027</v>
      </c>
      <c r="E53" s="5" t="n">
        <v>1033976</v>
      </c>
    </row>
    <row r="54">
      <c r="A54" s="4" t="inlineStr">
        <is>
          <t>EMEA | Servic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net sales</t>
        </is>
      </c>
      <c r="B56" s="5" t="n">
        <v>43708</v>
      </c>
      <c r="C56" s="5" t="n">
        <v>41935</v>
      </c>
      <c r="D56" s="5" t="n">
        <v>150066</v>
      </c>
      <c r="E56" s="5" t="n">
        <v>152359</v>
      </c>
    </row>
    <row r="57">
      <c r="A57" s="4" t="inlineStr">
        <is>
          <t>Total costs of goods sold</t>
        </is>
      </c>
      <c r="B57" s="5" t="n">
        <v>18584</v>
      </c>
      <c r="C57" s="5" t="n">
        <v>15759</v>
      </c>
      <c r="D57" s="5" t="n">
        <v>52222</v>
      </c>
      <c r="E57" s="5" t="n">
        <v>48671</v>
      </c>
    </row>
    <row r="58">
      <c r="A58" s="4" t="inlineStr">
        <is>
          <t>APAC</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net sales</t>
        </is>
      </c>
      <c r="B60" s="5" t="n">
        <v>54943</v>
      </c>
      <c r="C60" s="5" t="n">
        <v>46197</v>
      </c>
      <c r="D60" s="5" t="n">
        <v>179457</v>
      </c>
      <c r="E60" s="5" t="n">
        <v>158146</v>
      </c>
    </row>
    <row r="61">
      <c r="A61" s="4" t="inlineStr">
        <is>
          <t>Total costs of goods sold</t>
        </is>
      </c>
      <c r="B61" s="5" t="n">
        <v>40153</v>
      </c>
      <c r="C61" s="5" t="n">
        <v>33081</v>
      </c>
      <c r="D61" s="5" t="n">
        <v>132584</v>
      </c>
      <c r="E61" s="5" t="n">
        <v>118823</v>
      </c>
    </row>
    <row r="62">
      <c r="A62" s="4" t="inlineStr">
        <is>
          <t>Gross profit</t>
        </is>
      </c>
      <c r="B62" s="5" t="n">
        <v>14790</v>
      </c>
      <c r="C62" s="5" t="n">
        <v>13116</v>
      </c>
      <c r="D62" s="5" t="n">
        <v>46873</v>
      </c>
      <c r="E62" s="5" t="n">
        <v>39323</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Selling and administrative expenses</t>
        </is>
      </c>
      <c r="B64" s="5" t="n">
        <v>10981</v>
      </c>
      <c r="C64" s="5" t="n">
        <v>9222</v>
      </c>
      <c r="D64" s="5" t="n">
        <v>31836</v>
      </c>
      <c r="E64" s="5" t="n">
        <v>27389</v>
      </c>
    </row>
    <row r="65">
      <c r="A65" s="4" t="inlineStr">
        <is>
          <t>Severance and restructuring expenses</t>
        </is>
      </c>
      <c r="B65" s="5" t="n">
        <v>2</v>
      </c>
      <c r="C65" s="5" t="n">
        <v>0</v>
      </c>
      <c r="D65" s="5" t="n">
        <v>2</v>
      </c>
      <c r="E65" s="5" t="n">
        <v>9</v>
      </c>
    </row>
    <row r="66">
      <c r="A66" s="4" t="inlineStr">
        <is>
          <t>Acquisition and integration related expenses</t>
        </is>
      </c>
      <c r="B66" s="5" t="n">
        <v>0</v>
      </c>
      <c r="C66" s="4" t="inlineStr">
        <is>
          <t xml:space="preserve"> </t>
        </is>
      </c>
      <c r="D66" s="5" t="n">
        <v>0</v>
      </c>
      <c r="E66" s="4" t="inlineStr">
        <is>
          <t xml:space="preserve"> </t>
        </is>
      </c>
    </row>
    <row r="67">
      <c r="A67" s="4" t="inlineStr">
        <is>
          <t>Earnings from operations</t>
        </is>
      </c>
      <c r="B67" s="5" t="n">
        <v>3807</v>
      </c>
      <c r="C67" s="5" t="n">
        <v>3894</v>
      </c>
      <c r="D67" s="5" t="n">
        <v>15035</v>
      </c>
      <c r="E67" s="5" t="n">
        <v>11925</v>
      </c>
    </row>
    <row r="68">
      <c r="A68" s="4" t="inlineStr">
        <is>
          <t>APAC |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5" t="n">
        <v>32203</v>
      </c>
      <c r="C70" s="5" t="n">
        <v>27951</v>
      </c>
      <c r="D70" s="5" t="n">
        <v>110979</v>
      </c>
      <c r="E70" s="5" t="n">
        <v>105557</v>
      </c>
    </row>
    <row r="71">
      <c r="A71" s="4" t="inlineStr">
        <is>
          <t>Total costs of goods sold</t>
        </is>
      </c>
      <c r="B71" s="5" t="n">
        <v>29164</v>
      </c>
      <c r="C71" s="5" t="n">
        <v>24670</v>
      </c>
      <c r="D71" s="5" t="n">
        <v>101885</v>
      </c>
      <c r="E71" s="5" t="n">
        <v>95690</v>
      </c>
    </row>
    <row r="72">
      <c r="A72" s="4" t="inlineStr">
        <is>
          <t>APAC | Servic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net sales</t>
        </is>
      </c>
      <c r="B74" s="5" t="n">
        <v>22740</v>
      </c>
      <c r="C74" s="5" t="n">
        <v>18246</v>
      </c>
      <c r="D74" s="5" t="n">
        <v>68478</v>
      </c>
      <c r="E74" s="5" t="n">
        <v>52589</v>
      </c>
    </row>
    <row r="75">
      <c r="A75" s="4" t="inlineStr">
        <is>
          <t>Total costs of goods sold</t>
        </is>
      </c>
      <c r="B75" s="6" t="n">
        <v>10989</v>
      </c>
      <c r="C75" s="6" t="n">
        <v>8411</v>
      </c>
      <c r="D75" s="6" t="n">
        <v>30699</v>
      </c>
      <c r="E75" s="6" t="n">
        <v>231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534354</v>
      </c>
      <c r="C4" s="6" t="n">
        <v>2447521</v>
      </c>
      <c r="D4" s="6" t="n">
        <v>7928581</v>
      </c>
      <c r="E4" s="6" t="n">
        <v>6870090</v>
      </c>
    </row>
    <row r="5">
      <c r="A5" s="3" t="inlineStr">
        <is>
          <t>Costs of goods sold:</t>
        </is>
      </c>
      <c r="B5" s="4" t="inlineStr">
        <is>
          <t xml:space="preserve"> </t>
        </is>
      </c>
      <c r="C5" s="4" t="inlineStr">
        <is>
          <t xml:space="preserve"> </t>
        </is>
      </c>
      <c r="D5" s="4" t="inlineStr">
        <is>
          <t xml:space="preserve"> </t>
        </is>
      </c>
      <c r="E5" s="4" t="inlineStr">
        <is>
          <t xml:space="preserve"> </t>
        </is>
      </c>
    </row>
    <row r="6">
      <c r="A6" s="4" t="inlineStr">
        <is>
          <t>Total costs of goods sold</t>
        </is>
      </c>
      <c r="B6" s="5" t="n">
        <v>2135096</v>
      </c>
      <c r="C6" s="5" t="n">
        <v>2082976</v>
      </c>
      <c r="D6" s="5" t="n">
        <v>6712573</v>
      </c>
      <c r="E6" s="5" t="n">
        <v>5807388</v>
      </c>
    </row>
    <row r="7">
      <c r="A7" s="4" t="inlineStr">
        <is>
          <t>Gross profit</t>
        </is>
      </c>
      <c r="B7" s="5" t="n">
        <v>399258</v>
      </c>
      <c r="C7" s="5" t="n">
        <v>364545</v>
      </c>
      <c r="D7" s="5" t="n">
        <v>1216008</v>
      </c>
      <c r="E7" s="5" t="n">
        <v>106270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administrative expenses</t>
        </is>
      </c>
      <c r="B9" s="5" t="n">
        <v>308253</v>
      </c>
      <c r="C9" s="5" t="n">
        <v>278998</v>
      </c>
      <c r="D9" s="5" t="n">
        <v>911894</v>
      </c>
      <c r="E9" s="5" t="n">
        <v>827275</v>
      </c>
    </row>
    <row r="10">
      <c r="A10" s="4" t="inlineStr">
        <is>
          <t>Severance and restructuring expenses, net</t>
        </is>
      </c>
      <c r="B10" s="5" t="n">
        <v>720</v>
      </c>
      <c r="C10" s="5" t="n">
        <v>2396</v>
      </c>
      <c r="D10" s="5" t="n">
        <v>2784</v>
      </c>
      <c r="E10" s="5" t="n">
        <v>-3217</v>
      </c>
    </row>
    <row r="11">
      <c r="A11" s="4" t="inlineStr">
        <is>
          <t>Acquisition and integration related expenses</t>
        </is>
      </c>
      <c r="B11" s="5" t="n">
        <v>6</v>
      </c>
      <c r="C11" s="5" t="n">
        <v>0</v>
      </c>
      <c r="D11" s="5" t="n">
        <v>1646</v>
      </c>
      <c r="E11" s="5" t="n">
        <v>0</v>
      </c>
    </row>
    <row r="12">
      <c r="A12" s="4" t="inlineStr">
        <is>
          <t>Earnings from operations</t>
        </is>
      </c>
      <c r="B12" s="5" t="n">
        <v>90279</v>
      </c>
      <c r="C12" s="5" t="n">
        <v>83151</v>
      </c>
      <c r="D12" s="5" t="n">
        <v>299684</v>
      </c>
      <c r="E12" s="5" t="n">
        <v>238644</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1713</v>
      </c>
      <c r="C14" s="5" t="n">
        <v>10332</v>
      </c>
      <c r="D14" s="5" t="n">
        <v>29164</v>
      </c>
      <c r="E14" s="5" t="n">
        <v>29884</v>
      </c>
    </row>
    <row r="15">
      <c r="A15" s="4" t="inlineStr">
        <is>
          <t>Other expense (income), net</t>
        </is>
      </c>
      <c r="B15" s="5" t="n">
        <v>1790</v>
      </c>
      <c r="C15" s="5" t="n">
        <v>-1589</v>
      </c>
      <c r="D15" s="5" t="n">
        <v>-741</v>
      </c>
      <c r="E15" s="5" t="n">
        <v>-855</v>
      </c>
    </row>
    <row r="16">
      <c r="A16" s="4" t="inlineStr">
        <is>
          <t>Earnings before income taxes</t>
        </is>
      </c>
      <c r="B16" s="5" t="n">
        <v>76776</v>
      </c>
      <c r="C16" s="5" t="n">
        <v>74408</v>
      </c>
      <c r="D16" s="5" t="n">
        <v>271261</v>
      </c>
      <c r="E16" s="5" t="n">
        <v>209615</v>
      </c>
    </row>
    <row r="17">
      <c r="A17" s="4" t="inlineStr">
        <is>
          <t>Income tax expense</t>
        </is>
      </c>
      <c r="B17" s="5" t="n">
        <v>19460</v>
      </c>
      <c r="C17" s="5" t="n">
        <v>18925</v>
      </c>
      <c r="D17" s="5" t="n">
        <v>68130</v>
      </c>
      <c r="E17" s="5" t="n">
        <v>52403</v>
      </c>
    </row>
    <row r="18">
      <c r="A18" s="4" t="inlineStr">
        <is>
          <t>Net earnings</t>
        </is>
      </c>
      <c r="B18" s="6" t="n">
        <v>57316</v>
      </c>
      <c r="C18" s="6" t="n">
        <v>55483</v>
      </c>
      <c r="D18" s="6" t="n">
        <v>203131</v>
      </c>
      <c r="E18" s="6" t="n">
        <v>157212</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1.64</v>
      </c>
      <c r="C20" s="7" t="n">
        <v>1.59</v>
      </c>
      <c r="D20" s="7" t="n">
        <v>5.8</v>
      </c>
      <c r="E20" s="7" t="n">
        <v>4.49</v>
      </c>
    </row>
    <row r="21">
      <c r="A21" s="4" t="inlineStr">
        <is>
          <t>Diluted (in usd per share)</t>
        </is>
      </c>
      <c r="B21" s="7" t="n">
        <v>1.58</v>
      </c>
      <c r="C21" s="7" t="n">
        <v>1.51</v>
      </c>
      <c r="D21" s="7" t="n">
        <v>5.53</v>
      </c>
      <c r="E21" s="7" t="n">
        <v>4.27</v>
      </c>
    </row>
    <row r="22">
      <c r="A22" s="3" t="inlineStr">
        <is>
          <t>Shares used in per share calculations:</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4952</v>
      </c>
      <c r="C23" s="5" t="n">
        <v>34855</v>
      </c>
      <c r="D23" s="5" t="n">
        <v>35003</v>
      </c>
      <c r="E23" s="5" t="n">
        <v>35050</v>
      </c>
    </row>
    <row r="24">
      <c r="A24" s="4" t="inlineStr">
        <is>
          <t>Diluted (in shares)</t>
        </is>
      </c>
      <c r="B24" s="5" t="n">
        <v>36340</v>
      </c>
      <c r="C24" s="5" t="n">
        <v>36745</v>
      </c>
      <c r="D24" s="5" t="n">
        <v>36714</v>
      </c>
      <c r="E24" s="5" t="n">
        <v>36860</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2169197</v>
      </c>
      <c r="C27" s="6" t="n">
        <v>2124239</v>
      </c>
      <c r="D27" s="6" t="n">
        <v>6828726</v>
      </c>
      <c r="E27" s="6" t="n">
        <v>5906437</v>
      </c>
    </row>
    <row r="28">
      <c r="A28" s="3" t="inlineStr">
        <is>
          <t>Costs of goods sold:</t>
        </is>
      </c>
      <c r="B28" s="4" t="inlineStr">
        <is>
          <t xml:space="preserve"> </t>
        </is>
      </c>
      <c r="C28" s="4" t="inlineStr">
        <is>
          <t xml:space="preserve"> </t>
        </is>
      </c>
      <c r="D28" s="4" t="inlineStr">
        <is>
          <t xml:space="preserve"> </t>
        </is>
      </c>
      <c r="E28" s="4" t="inlineStr">
        <is>
          <t xml:space="preserve"> </t>
        </is>
      </c>
    </row>
    <row r="29">
      <c r="A29" s="4" t="inlineStr">
        <is>
          <t>Total costs of goods sold</t>
        </is>
      </c>
      <c r="B29" s="5" t="n">
        <v>1956679</v>
      </c>
      <c r="C29" s="5" t="n">
        <v>1930096</v>
      </c>
      <c r="D29" s="5" t="n">
        <v>6199783</v>
      </c>
      <c r="E29" s="5" t="n">
        <v>5367083</v>
      </c>
    </row>
    <row r="30">
      <c r="A30" s="4" t="inlineStr">
        <is>
          <t>Gross profit</t>
        </is>
      </c>
      <c r="B30" s="5" t="n">
        <v>212518</v>
      </c>
      <c r="C30" s="5" t="n">
        <v>194143</v>
      </c>
      <c r="D30" s="5" t="n">
        <v>628943</v>
      </c>
      <c r="E30" s="5" t="n">
        <v>539354</v>
      </c>
    </row>
    <row r="31">
      <c r="A31" s="4" t="inlineStr">
        <is>
          <t>Services</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Total net sales</t>
        </is>
      </c>
      <c r="B33" s="5" t="n">
        <v>365157</v>
      </c>
      <c r="C33" s="5" t="n">
        <v>323282</v>
      </c>
      <c r="D33" s="5" t="n">
        <v>1099855</v>
      </c>
      <c r="E33" s="5" t="n">
        <v>963653</v>
      </c>
    </row>
    <row r="34">
      <c r="A34" s="3" t="inlineStr">
        <is>
          <t>Costs of goods sold:</t>
        </is>
      </c>
      <c r="B34" s="4" t="inlineStr">
        <is>
          <t xml:space="preserve"> </t>
        </is>
      </c>
      <c r="C34" s="4" t="inlineStr">
        <is>
          <t xml:space="preserve"> </t>
        </is>
      </c>
      <c r="D34" s="4" t="inlineStr">
        <is>
          <t xml:space="preserve"> </t>
        </is>
      </c>
      <c r="E34" s="4" t="inlineStr">
        <is>
          <t xml:space="preserve"> </t>
        </is>
      </c>
    </row>
    <row r="35">
      <c r="A35" s="4" t="inlineStr">
        <is>
          <t>Total costs of goods sold</t>
        </is>
      </c>
      <c r="B35" s="5" t="n">
        <v>178417</v>
      </c>
      <c r="C35" s="5" t="n">
        <v>152880</v>
      </c>
      <c r="D35" s="5" t="n">
        <v>512790</v>
      </c>
      <c r="E35" s="5" t="n">
        <v>440305</v>
      </c>
    </row>
    <row r="36">
      <c r="A36" s="4" t="inlineStr">
        <is>
          <t>Gross profit</t>
        </is>
      </c>
      <c r="B36" s="6" t="n">
        <v>186740</v>
      </c>
      <c r="C36" s="6" t="n">
        <v>170402</v>
      </c>
      <c r="D36" s="6" t="n">
        <v>587065</v>
      </c>
      <c r="E36" s="6" t="n">
        <v>523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Total Assets by Reportable Operating Segment (Detail) - USD ($) $ in Thousands</t>
        </is>
      </c>
      <c r="B1" s="2" t="inlineStr">
        <is>
          <t>Sep. 30,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6" t="n">
        <v>4997714</v>
      </c>
      <c r="C3" s="6" t="n">
        <v>4689080</v>
      </c>
    </row>
    <row r="4">
      <c r="A4" s="4" t="inlineStr">
        <is>
          <t>Operating Segments | 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129966</v>
      </c>
      <c r="C6" s="5" t="n">
        <v>4920220</v>
      </c>
    </row>
    <row r="7">
      <c r="A7" s="4" t="inlineStr">
        <is>
          <t>Operating Segments | 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786551</v>
      </c>
      <c r="C9" s="5" t="n">
        <v>828456</v>
      </c>
    </row>
    <row r="10">
      <c r="A10" s="4" t="inlineStr">
        <is>
          <t>Operating Segments | APAC</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34509</v>
      </c>
      <c r="C12" s="5" t="n">
        <v>148737</v>
      </c>
    </row>
    <row r="13">
      <c r="A13" s="4" t="inlineStr">
        <is>
          <t>Intersegment Elimination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053312</v>
      </c>
      <c r="C15" s="6" t="n">
        <v>-1208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re-Tax Depreciation and Amortization by Operating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6449</v>
      </c>
      <c r="C4" s="6" t="n">
        <v>5665</v>
      </c>
      <c r="D4" s="6" t="n">
        <v>17389</v>
      </c>
      <c r="E4" s="6" t="n">
        <v>18054</v>
      </c>
    </row>
    <row r="5">
      <c r="A5" s="4" t="inlineStr">
        <is>
          <t>Amortization of intangible assets</t>
        </is>
      </c>
      <c r="B5" s="5" t="n">
        <v>8986</v>
      </c>
      <c r="C5" s="5" t="n">
        <v>7988</v>
      </c>
      <c r="D5" s="5" t="n">
        <v>24815</v>
      </c>
      <c r="E5" s="5" t="n">
        <v>24097</v>
      </c>
    </row>
    <row r="6">
      <c r="A6" s="4" t="inlineStr">
        <is>
          <t>Depreciation and amortization, total</t>
        </is>
      </c>
      <c r="B6" s="5" t="n">
        <v>15435</v>
      </c>
      <c r="C6" s="5" t="n">
        <v>13653</v>
      </c>
      <c r="D6" s="5" t="n">
        <v>42204</v>
      </c>
      <c r="E6" s="5" t="n">
        <v>42151</v>
      </c>
    </row>
    <row r="7">
      <c r="A7" s="4" t="inlineStr">
        <is>
          <t>North America</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epreciation and amortization of property and equipment</t>
        </is>
      </c>
      <c r="B9" s="5" t="n">
        <v>5769</v>
      </c>
      <c r="C9" s="5" t="n">
        <v>4376</v>
      </c>
      <c r="D9" s="5" t="n">
        <v>14918</v>
      </c>
      <c r="E9" s="5" t="n">
        <v>14047</v>
      </c>
    </row>
    <row r="10">
      <c r="A10" s="4" t="inlineStr">
        <is>
          <t>Amortization of intangible assets</t>
        </is>
      </c>
      <c r="B10" s="5" t="n">
        <v>8468</v>
      </c>
      <c r="C10" s="5" t="n">
        <v>7372</v>
      </c>
      <c r="D10" s="5" t="n">
        <v>23172</v>
      </c>
      <c r="E10" s="5" t="n">
        <v>22229</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 of property and equipment</t>
        </is>
      </c>
      <c r="B13" s="5" t="n">
        <v>531</v>
      </c>
      <c r="C13" s="5" t="n">
        <v>1141</v>
      </c>
      <c r="D13" s="5" t="n">
        <v>2006</v>
      </c>
      <c r="E13" s="5" t="n">
        <v>3575</v>
      </c>
    </row>
    <row r="14">
      <c r="A14" s="4" t="inlineStr">
        <is>
          <t>Amortization of intangible assets</t>
        </is>
      </c>
      <c r="B14" s="5" t="n">
        <v>404</v>
      </c>
      <c r="C14" s="5" t="n">
        <v>494</v>
      </c>
      <c r="D14" s="5" t="n">
        <v>1291</v>
      </c>
      <c r="E14" s="5" t="n">
        <v>1491</v>
      </c>
    </row>
    <row r="15">
      <c r="A15" s="4" t="inlineStr">
        <is>
          <t>APAC</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of property and equipment</t>
        </is>
      </c>
      <c r="B17" s="5" t="n">
        <v>149</v>
      </c>
      <c r="C17" s="5" t="n">
        <v>148</v>
      </c>
      <c r="D17" s="5" t="n">
        <v>465</v>
      </c>
      <c r="E17" s="5" t="n">
        <v>432</v>
      </c>
    </row>
    <row r="18">
      <c r="A18" s="4" t="inlineStr">
        <is>
          <t>Amortization of intangible assets</t>
        </is>
      </c>
      <c r="B18" s="6" t="n">
        <v>114</v>
      </c>
      <c r="C18" s="6" t="n">
        <v>122</v>
      </c>
      <c r="D18" s="6" t="n">
        <v>352</v>
      </c>
      <c r="E18" s="6" t="n">
        <v>37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quisition (Details) - USD ($)</t>
        </is>
      </c>
      <c r="B1" s="2" t="inlineStr">
        <is>
          <t>Jun. 01, 2022</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93618000</v>
      </c>
      <c r="D3" s="6" t="n">
        <v>428346000</v>
      </c>
    </row>
    <row r="4">
      <c r="A4" s="4" t="inlineStr">
        <is>
          <t>Han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acquired percentage</t>
        </is>
      </c>
      <c r="B6" s="11" t="n">
        <v>1</v>
      </c>
      <c r="C6" s="4" t="inlineStr">
        <is>
          <t xml:space="preserve"> </t>
        </is>
      </c>
      <c r="D6" s="4" t="inlineStr">
        <is>
          <t xml:space="preserve"> </t>
        </is>
      </c>
    </row>
    <row r="7">
      <c r="A7" s="4" t="inlineStr">
        <is>
          <t>Cash paid to acquire business</t>
        </is>
      </c>
      <c r="B7" s="6" t="n">
        <v>68248000</v>
      </c>
      <c r="C7" s="4" t="inlineStr">
        <is>
          <t xml:space="preserve"> </t>
        </is>
      </c>
      <c r="D7" s="4" t="inlineStr">
        <is>
          <t xml:space="preserve"> </t>
        </is>
      </c>
    </row>
    <row r="8">
      <c r="A8" s="4" t="inlineStr">
        <is>
          <t>Holdbacks for representations and warranties</t>
        </is>
      </c>
      <c r="B8" s="5" t="n">
        <v>8501000</v>
      </c>
      <c r="C8" s="4" t="inlineStr">
        <is>
          <t xml:space="preserve"> </t>
        </is>
      </c>
      <c r="D8" s="4" t="inlineStr">
        <is>
          <t xml:space="preserve"> </t>
        </is>
      </c>
    </row>
    <row r="9">
      <c r="A9" s="4" t="inlineStr">
        <is>
          <t>Net assets acquired</t>
        </is>
      </c>
      <c r="B9" s="5" t="n">
        <v>22639000</v>
      </c>
      <c r="C9" s="4" t="inlineStr">
        <is>
          <t xml:space="preserve"> </t>
        </is>
      </c>
      <c r="D9" s="4" t="inlineStr">
        <is>
          <t xml:space="preserve"> </t>
        </is>
      </c>
    </row>
    <row r="10">
      <c r="A10" s="4" t="inlineStr">
        <is>
          <t>Intangible assets acquired</t>
        </is>
      </c>
      <c r="B10" s="5" t="n">
        <v>24750000</v>
      </c>
      <c r="C10" s="4" t="inlineStr">
        <is>
          <t xml:space="preserve"> </t>
        </is>
      </c>
      <c r="D10" s="4" t="inlineStr">
        <is>
          <t xml:space="preserve"> </t>
        </is>
      </c>
    </row>
    <row r="11">
      <c r="A11" s="4" t="inlineStr">
        <is>
          <t>Goodwill</t>
        </is>
      </c>
      <c r="B11" s="6" t="n">
        <v>72110000</v>
      </c>
      <c r="C11" s="4" t="inlineStr">
        <is>
          <t xml:space="preserve"> </t>
        </is>
      </c>
      <c r="D11" s="4" t="inlineStr">
        <is>
          <t xml:space="preserve"> </t>
        </is>
      </c>
    </row>
    <row r="12">
      <c r="A12" s="4" t="inlineStr">
        <is>
          <t>Hanu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 useful life</t>
        </is>
      </c>
      <c r="B14" s="4" t="inlineStr">
        <is>
          <t>10 years</t>
        </is>
      </c>
      <c r="C14" s="4" t="inlineStr">
        <is>
          <t xml:space="preserve"> </t>
        </is>
      </c>
      <c r="D14" s="4" t="inlineStr">
        <is>
          <t xml:space="preserve"> </t>
        </is>
      </c>
    </row>
    <row r="15">
      <c r="A15" s="4" t="inlineStr">
        <is>
          <t>Hanu | Max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Maximum earnout</t>
        </is>
      </c>
      <c r="B17" s="6" t="n">
        <v>20000000</v>
      </c>
      <c r="C17" s="4" t="inlineStr">
        <is>
          <t xml:space="preserve"> </t>
        </is>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7316</v>
      </c>
      <c r="C4" s="6" t="n">
        <v>55483</v>
      </c>
      <c r="D4" s="6" t="n">
        <v>203131</v>
      </c>
      <c r="E4" s="6" t="n">
        <v>15721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0577</v>
      </c>
      <c r="C6" s="5" t="n">
        <v>-11676</v>
      </c>
      <c r="D6" s="5" t="n">
        <v>-49313</v>
      </c>
      <c r="E6" s="5" t="n">
        <v>-6228</v>
      </c>
    </row>
    <row r="7">
      <c r="A7" s="4" t="inlineStr">
        <is>
          <t>Total comprehensive income</t>
        </is>
      </c>
      <c r="B7" s="6" t="n">
        <v>26739</v>
      </c>
      <c r="C7" s="6" t="n">
        <v>43807</v>
      </c>
      <c r="D7" s="6" t="n">
        <v>153818</v>
      </c>
      <c r="E7" s="6" t="n">
        <v>1509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5" customWidth="1" min="5" max="5"/>
    <col width="27" customWidth="1" min="6" max="6"/>
    <col width="77" customWidth="1" min="7" max="7"/>
    <col width="37" customWidth="1" min="8" max="8"/>
    <col width="18" customWidth="1" min="9" max="9"/>
    <col width="68" customWidth="1" min="10" max="10"/>
  </cols>
  <sheetData>
    <row r="1">
      <c r="A1" s="1" t="inlineStr">
        <is>
          <t>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Accumulated Other Comprehensive Loss</t>
        </is>
      </c>
      <c r="I1" s="2" t="inlineStr">
        <is>
          <t>Retained Earnings</t>
        </is>
      </c>
      <c r="J1" s="2" t="inlineStr">
        <is>
          <t>Retained Earnings Cumulative Effect, Period of Adoption, Adjustment</t>
        </is>
      </c>
    </row>
    <row r="2">
      <c r="A2" s="4" t="inlineStr">
        <is>
          <t>Common stock, beginning balance (in shares) at Dec. 31, 2020</t>
        </is>
      </c>
      <c r="B2" s="4" t="inlineStr">
        <is>
          <t xml:space="preserve"> </t>
        </is>
      </c>
      <c r="C2" s="4" t="inlineStr">
        <is>
          <t xml:space="preserve"> </t>
        </is>
      </c>
      <c r="D2" s="5" t="n">
        <v>3510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20</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0</t>
        </is>
      </c>
      <c r="B4" s="6" t="n">
        <v>1342429</v>
      </c>
      <c r="C4" s="6" t="n">
        <v>0</v>
      </c>
      <c r="D4" s="6" t="n">
        <v>351</v>
      </c>
      <c r="E4" s="6" t="n">
        <v>0</v>
      </c>
      <c r="F4" s="6" t="n">
        <v>364288</v>
      </c>
      <c r="G4" s="4" t="inlineStr">
        <is>
          <t xml:space="preserve"> </t>
        </is>
      </c>
      <c r="H4" s="6" t="n">
        <v>-15455</v>
      </c>
      <c r="I4" s="6" t="n">
        <v>993245</v>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nder employee stock plans, net of shares withheld for payroll taxes (in shares)</t>
        </is>
      </c>
      <c r="B6" s="4" t="inlineStr">
        <is>
          <t xml:space="preserve"> </t>
        </is>
      </c>
      <c r="C6" s="4" t="inlineStr">
        <is>
          <t xml:space="preserve"> </t>
        </is>
      </c>
      <c r="D6" s="5" t="n">
        <v>27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lans, net of shares withheld for payroll taxes</t>
        </is>
      </c>
      <c r="B7" s="5" t="n">
        <v>-8441</v>
      </c>
      <c r="C7" s="4" t="inlineStr">
        <is>
          <t xml:space="preserve"> </t>
        </is>
      </c>
      <c r="D7" s="6" t="n">
        <v>3</v>
      </c>
      <c r="E7" s="4" t="inlineStr">
        <is>
          <t xml:space="preserve"> </t>
        </is>
      </c>
      <c r="F7" s="5" t="n">
        <v>-8444</v>
      </c>
      <c r="G7" s="4" t="inlineStr">
        <is>
          <t xml:space="preserve"> </t>
        </is>
      </c>
      <c r="H7" s="4" t="inlineStr">
        <is>
          <t xml:space="preserve"> </t>
        </is>
      </c>
      <c r="I7" s="4" t="inlineStr">
        <is>
          <t xml:space="preserve"> </t>
        </is>
      </c>
      <c r="J7" s="4" t="inlineStr">
        <is>
          <t xml:space="preserve"> </t>
        </is>
      </c>
    </row>
    <row r="8">
      <c r="A8" s="4" t="inlineStr">
        <is>
          <t>Stock-based compensation expense</t>
        </is>
      </c>
      <c r="B8" s="5" t="n">
        <v>13950</v>
      </c>
      <c r="C8" s="4" t="inlineStr">
        <is>
          <t xml:space="preserve"> </t>
        </is>
      </c>
      <c r="D8" s="4" t="inlineStr">
        <is>
          <t xml:space="preserve"> </t>
        </is>
      </c>
      <c r="E8" s="4" t="inlineStr">
        <is>
          <t xml:space="preserve"> </t>
        </is>
      </c>
      <c r="F8" s="5" t="n">
        <v>13950</v>
      </c>
      <c r="G8" s="4" t="inlineStr">
        <is>
          <t xml:space="preserve"> </t>
        </is>
      </c>
      <c r="H8" s="4" t="inlineStr">
        <is>
          <t xml:space="preserve"> </t>
        </is>
      </c>
      <c r="I8" s="4" t="inlineStr">
        <is>
          <t xml:space="preserve"> </t>
        </is>
      </c>
      <c r="J8" s="4" t="inlineStr">
        <is>
          <t xml:space="preserve"> </t>
        </is>
      </c>
    </row>
    <row r="9">
      <c r="A9" s="4" t="inlineStr">
        <is>
          <t>Repurchase of treasury stock (in shares)</t>
        </is>
      </c>
      <c r="B9" s="4" t="inlineStr">
        <is>
          <t xml:space="preserve"> </t>
        </is>
      </c>
      <c r="C9" s="4" t="inlineStr">
        <is>
          <t xml:space="preserve"> </t>
        </is>
      </c>
      <c r="D9" s="4" t="inlineStr">
        <is>
          <t xml:space="preserve"> </t>
        </is>
      </c>
      <c r="E9" s="5" t="n">
        <v>-49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treasury stock</t>
        </is>
      </c>
      <c r="B10" s="5" t="n">
        <v>-50000</v>
      </c>
      <c r="C10" s="4" t="inlineStr">
        <is>
          <t xml:space="preserve"> </t>
        </is>
      </c>
      <c r="D10" s="4" t="inlineStr">
        <is>
          <t xml:space="preserve"> </t>
        </is>
      </c>
      <c r="E10" s="6" t="n">
        <v>-5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irement of treasury stock (in shares)</t>
        </is>
      </c>
      <c r="B11" s="4" t="inlineStr">
        <is>
          <t xml:space="preserve"> </t>
        </is>
      </c>
      <c r="C11" s="4" t="inlineStr">
        <is>
          <t xml:space="preserve"> </t>
        </is>
      </c>
      <c r="D11" s="5" t="n">
        <v>497</v>
      </c>
      <c r="E11" s="5" t="n">
        <v>49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irement of treasury stock</t>
        </is>
      </c>
      <c r="B12" s="5" t="n">
        <v>0</v>
      </c>
      <c r="C12" s="4" t="inlineStr">
        <is>
          <t xml:space="preserve"> </t>
        </is>
      </c>
      <c r="D12" s="6" t="n">
        <v>-5</v>
      </c>
      <c r="E12" s="6" t="n">
        <v>50000</v>
      </c>
      <c r="F12" s="5" t="n">
        <v>-5095</v>
      </c>
      <c r="G12" s="4" t="inlineStr">
        <is>
          <t xml:space="preserve"> </t>
        </is>
      </c>
      <c r="H12" s="4" t="inlineStr">
        <is>
          <t xml:space="preserve"> </t>
        </is>
      </c>
      <c r="I12" s="5" t="n">
        <v>-44900</v>
      </c>
      <c r="J12" s="4" t="inlineStr">
        <is>
          <t xml:space="preserve"> </t>
        </is>
      </c>
    </row>
    <row r="13">
      <c r="A13" s="4" t="inlineStr">
        <is>
          <t>Foreign currency translation adjustments, net of tax</t>
        </is>
      </c>
      <c r="B13" s="5" t="n">
        <v>-6228</v>
      </c>
      <c r="C13" s="4" t="inlineStr">
        <is>
          <t xml:space="preserve"> </t>
        </is>
      </c>
      <c r="D13" s="4" t="inlineStr">
        <is>
          <t xml:space="preserve"> </t>
        </is>
      </c>
      <c r="E13" s="4" t="inlineStr">
        <is>
          <t xml:space="preserve"> </t>
        </is>
      </c>
      <c r="F13" s="4" t="inlineStr">
        <is>
          <t xml:space="preserve"> </t>
        </is>
      </c>
      <c r="G13" s="4" t="inlineStr">
        <is>
          <t xml:space="preserve"> </t>
        </is>
      </c>
      <c r="H13" s="5" t="n">
        <v>-6228</v>
      </c>
      <c r="I13" s="4" t="inlineStr">
        <is>
          <t xml:space="preserve"> </t>
        </is>
      </c>
      <c r="J13" s="4" t="inlineStr">
        <is>
          <t xml:space="preserve"> </t>
        </is>
      </c>
    </row>
    <row r="14">
      <c r="A14" s="4" t="inlineStr">
        <is>
          <t>Net earnings</t>
        </is>
      </c>
      <c r="B14" s="5" t="n">
        <v>1572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7212</v>
      </c>
      <c r="J14" s="4" t="inlineStr">
        <is>
          <t xml:space="preserve"> </t>
        </is>
      </c>
    </row>
    <row r="15">
      <c r="A15" s="4" t="inlineStr">
        <is>
          <t>Common stock, ending balance (in shares) at Sep. 30, 2021</t>
        </is>
      </c>
      <c r="B15" s="4" t="inlineStr">
        <is>
          <t xml:space="preserve"> </t>
        </is>
      </c>
      <c r="C15" s="4" t="inlineStr">
        <is>
          <t xml:space="preserve"> </t>
        </is>
      </c>
      <c r="D15" s="5" t="n">
        <v>348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Sep. 30, 2021</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Sep. 30, 2021</t>
        </is>
      </c>
      <c r="B17" s="6" t="n">
        <v>1448922</v>
      </c>
      <c r="C17" s="4" t="inlineStr">
        <is>
          <t xml:space="preserve"> </t>
        </is>
      </c>
      <c r="D17" s="6" t="n">
        <v>349</v>
      </c>
      <c r="E17" s="6" t="n">
        <v>0</v>
      </c>
      <c r="F17" s="5" t="n">
        <v>364699</v>
      </c>
      <c r="G17" s="4" t="inlineStr">
        <is>
          <t xml:space="preserve"> </t>
        </is>
      </c>
      <c r="H17" s="5" t="n">
        <v>-21683</v>
      </c>
      <c r="I17" s="5" t="n">
        <v>1105557</v>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ounting Standards Update [Extensible Enumeration]</t>
        </is>
      </c>
      <c r="B19" s="4" t="inlineStr">
        <is>
          <t>Accounting Standards Update 2020-0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beginning balance (in shares) at Jun. 30, 2021</t>
        </is>
      </c>
      <c r="B20" s="4" t="inlineStr">
        <is>
          <t xml:space="preserve"> </t>
        </is>
      </c>
      <c r="C20" s="4" t="inlineStr">
        <is>
          <t xml:space="preserve"> </t>
        </is>
      </c>
      <c r="D20" s="5" t="n">
        <v>348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easury stock, beginning balance (in shares) at Jun. 30, 2021</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Jun. 30, 2021</t>
        </is>
      </c>
      <c r="B22" s="6" t="n">
        <v>1401827</v>
      </c>
      <c r="C22" s="4" t="inlineStr">
        <is>
          <t xml:space="preserve"> </t>
        </is>
      </c>
      <c r="D22" s="6" t="n">
        <v>348</v>
      </c>
      <c r="E22" s="6" t="n">
        <v>0</v>
      </c>
      <c r="F22" s="5" t="n">
        <v>361412</v>
      </c>
      <c r="G22" s="4" t="inlineStr">
        <is>
          <t xml:space="preserve"> </t>
        </is>
      </c>
      <c r="H22" s="5" t="n">
        <v>-10007</v>
      </c>
      <c r="I22" s="5" t="n">
        <v>1050074</v>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nder employee stock plans, net of shares withheld for payroll taxes (in shares)</t>
        </is>
      </c>
      <c r="B24" s="4" t="inlineStr">
        <is>
          <t xml:space="preserve"> </t>
        </is>
      </c>
      <c r="C24" s="4" t="inlineStr">
        <is>
          <t xml:space="preserve"> </t>
        </is>
      </c>
      <c r="D24" s="5" t="n">
        <v>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nder employee stock plans, net of shares withheld for payroll taxes</t>
        </is>
      </c>
      <c r="B25" s="5" t="n">
        <v>-1287</v>
      </c>
      <c r="C25" s="4" t="inlineStr">
        <is>
          <t xml:space="preserve"> </t>
        </is>
      </c>
      <c r="D25" s="6" t="n">
        <v>1</v>
      </c>
      <c r="E25" s="4" t="inlineStr">
        <is>
          <t xml:space="preserve"> </t>
        </is>
      </c>
      <c r="F25" s="5" t="n">
        <v>-1288</v>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5" t="n">
        <v>4575</v>
      </c>
      <c r="C26" s="4" t="inlineStr">
        <is>
          <t xml:space="preserve"> </t>
        </is>
      </c>
      <c r="D26" s="4" t="inlineStr">
        <is>
          <t xml:space="preserve"> </t>
        </is>
      </c>
      <c r="E26" s="4" t="inlineStr">
        <is>
          <t xml:space="preserve"> </t>
        </is>
      </c>
      <c r="F26" s="5" t="n">
        <v>4575</v>
      </c>
      <c r="G26" s="4" t="inlineStr">
        <is>
          <t xml:space="preserve"> </t>
        </is>
      </c>
      <c r="H26" s="4" t="inlineStr">
        <is>
          <t xml:space="preserve"> </t>
        </is>
      </c>
      <c r="I26" s="4" t="inlineStr">
        <is>
          <t xml:space="preserve"> </t>
        </is>
      </c>
      <c r="J26" s="4" t="inlineStr">
        <is>
          <t xml:space="preserve"> </t>
        </is>
      </c>
    </row>
    <row r="27">
      <c r="A27" s="4" t="inlineStr">
        <is>
          <t>Foreign currency translation adjustments, net of tax</t>
        </is>
      </c>
      <c r="B27" s="5" t="n">
        <v>-11676</v>
      </c>
      <c r="C27" s="4" t="inlineStr">
        <is>
          <t xml:space="preserve"> </t>
        </is>
      </c>
      <c r="D27" s="4" t="inlineStr">
        <is>
          <t xml:space="preserve"> </t>
        </is>
      </c>
      <c r="E27" s="4" t="inlineStr">
        <is>
          <t xml:space="preserve"> </t>
        </is>
      </c>
      <c r="F27" s="4" t="inlineStr">
        <is>
          <t xml:space="preserve"> </t>
        </is>
      </c>
      <c r="G27" s="4" t="inlineStr">
        <is>
          <t xml:space="preserve"> </t>
        </is>
      </c>
      <c r="H27" s="5" t="n">
        <v>-11676</v>
      </c>
      <c r="I27" s="4" t="inlineStr">
        <is>
          <t xml:space="preserve"> </t>
        </is>
      </c>
      <c r="J27" s="4" t="inlineStr">
        <is>
          <t xml:space="preserve"> </t>
        </is>
      </c>
    </row>
    <row r="28">
      <c r="A28" s="4" t="inlineStr">
        <is>
          <t>Net earnings</t>
        </is>
      </c>
      <c r="B28" s="5" t="n">
        <v>554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5483</v>
      </c>
      <c r="J28" s="4" t="inlineStr">
        <is>
          <t xml:space="preserve"> </t>
        </is>
      </c>
    </row>
    <row r="29">
      <c r="A29" s="4" t="inlineStr">
        <is>
          <t>Common stock, ending balance (in shares) at Sep. 30, 2021</t>
        </is>
      </c>
      <c r="B29" s="4" t="inlineStr">
        <is>
          <t xml:space="preserve"> </t>
        </is>
      </c>
      <c r="C29" s="4" t="inlineStr">
        <is>
          <t xml:space="preserve"> </t>
        </is>
      </c>
      <c r="D29" s="5" t="n">
        <v>3488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ending balance (in shares) at Sep. 30, 2021</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Sep. 30, 2021</t>
        </is>
      </c>
      <c r="B31" s="6" t="n">
        <v>1448922</v>
      </c>
      <c r="C31" s="4" t="inlineStr">
        <is>
          <t xml:space="preserve"> </t>
        </is>
      </c>
      <c r="D31" s="6" t="n">
        <v>349</v>
      </c>
      <c r="E31" s="6" t="n">
        <v>0</v>
      </c>
      <c r="F31" s="5" t="n">
        <v>364699</v>
      </c>
      <c r="G31" s="4" t="inlineStr">
        <is>
          <t xml:space="preserve"> </t>
        </is>
      </c>
      <c r="H31" s="5" t="n">
        <v>-21683</v>
      </c>
      <c r="I31" s="5" t="n">
        <v>1105557</v>
      </c>
      <c r="J31" s="4" t="inlineStr">
        <is>
          <t xml:space="preserve"> </t>
        </is>
      </c>
    </row>
    <row r="32">
      <c r="A32" s="4" t="inlineStr">
        <is>
          <t>Common stock, beginning balance (in shares) at Dec. 31, 2021</t>
        </is>
      </c>
      <c r="B32" s="5" t="n">
        <v>34897</v>
      </c>
      <c r="C32" s="4" t="inlineStr">
        <is>
          <t xml:space="preserve"> </t>
        </is>
      </c>
      <c r="D32" s="5" t="n">
        <v>348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easury stock, beginning balance (in shares) at Dec. 31, 2021</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eginning balance at Dec. 31, 2021</t>
        </is>
      </c>
      <c r="B34" s="6" t="n">
        <v>1509227</v>
      </c>
      <c r="C34" s="6" t="n">
        <v>-26942</v>
      </c>
      <c r="D34" s="6" t="n">
        <v>349</v>
      </c>
      <c r="E34" s="6" t="n">
        <v>0</v>
      </c>
      <c r="F34" s="5" t="n">
        <v>368282</v>
      </c>
      <c r="G34" s="6" t="n">
        <v>-44731</v>
      </c>
      <c r="H34" s="5" t="n">
        <v>-27094</v>
      </c>
      <c r="I34" s="5" t="n">
        <v>1167690</v>
      </c>
      <c r="J34" s="6" t="n">
        <v>1778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nder employee stock plans, net of shares withheld for payroll taxes (in shares)</t>
        </is>
      </c>
      <c r="B36" s="4" t="inlineStr">
        <is>
          <t xml:space="preserve"> </t>
        </is>
      </c>
      <c r="C36" s="4" t="inlineStr">
        <is>
          <t xml:space="preserve"> </t>
        </is>
      </c>
      <c r="D36" s="5" t="n">
        <v>2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nder employee stock plans, net of shares withheld for payroll taxes</t>
        </is>
      </c>
      <c r="B37" s="5" t="n">
        <v>-6828</v>
      </c>
      <c r="C37" s="4" t="inlineStr">
        <is>
          <t xml:space="preserve"> </t>
        </is>
      </c>
      <c r="D37" s="6" t="n">
        <v>2</v>
      </c>
      <c r="E37" s="4" t="inlineStr">
        <is>
          <t xml:space="preserve"> </t>
        </is>
      </c>
      <c r="F37" s="5" t="n">
        <v>-6830</v>
      </c>
      <c r="G37" s="4" t="inlineStr">
        <is>
          <t xml:space="preserve"> </t>
        </is>
      </c>
      <c r="H37" s="4" t="inlineStr">
        <is>
          <t xml:space="preserve"> </t>
        </is>
      </c>
      <c r="I37" s="4" t="inlineStr">
        <is>
          <t xml:space="preserve"> </t>
        </is>
      </c>
      <c r="J37" s="4" t="inlineStr">
        <is>
          <t xml:space="preserve"> </t>
        </is>
      </c>
    </row>
    <row r="38">
      <c r="A38" s="4" t="inlineStr">
        <is>
          <t>Stock-based compensation expense</t>
        </is>
      </c>
      <c r="B38" s="5" t="n">
        <v>16524</v>
      </c>
      <c r="C38" s="4" t="inlineStr">
        <is>
          <t xml:space="preserve"> </t>
        </is>
      </c>
      <c r="D38" s="4" t="inlineStr">
        <is>
          <t xml:space="preserve"> </t>
        </is>
      </c>
      <c r="E38" s="4" t="inlineStr">
        <is>
          <t xml:space="preserve"> </t>
        </is>
      </c>
      <c r="F38" s="5" t="n">
        <v>16524</v>
      </c>
      <c r="G38" s="4" t="inlineStr">
        <is>
          <t xml:space="preserve"> </t>
        </is>
      </c>
      <c r="H38" s="4" t="inlineStr">
        <is>
          <t xml:space="preserve"> </t>
        </is>
      </c>
      <c r="I38" s="4" t="inlineStr">
        <is>
          <t xml:space="preserve"> </t>
        </is>
      </c>
      <c r="J38" s="4" t="inlineStr">
        <is>
          <t xml:space="preserve"> </t>
        </is>
      </c>
    </row>
    <row r="39">
      <c r="A39" s="4" t="inlineStr">
        <is>
          <t>Repurchase of treasury stock (in shares)</t>
        </is>
      </c>
      <c r="B39" s="4" t="inlineStr">
        <is>
          <t xml:space="preserve"> </t>
        </is>
      </c>
      <c r="C39" s="4" t="inlineStr">
        <is>
          <t xml:space="preserve"> </t>
        </is>
      </c>
      <c r="D39" s="4" t="inlineStr">
        <is>
          <t xml:space="preserve"> </t>
        </is>
      </c>
      <c r="E39" s="5" t="n">
        <v>-27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urchase of treasury stock</t>
        </is>
      </c>
      <c r="B40" s="5" t="n">
        <v>-25008</v>
      </c>
      <c r="C40" s="4" t="inlineStr">
        <is>
          <t xml:space="preserve"> </t>
        </is>
      </c>
      <c r="D40" s="4" t="inlineStr">
        <is>
          <t xml:space="preserve"> </t>
        </is>
      </c>
      <c r="E40" s="6" t="n">
        <v>-250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tirement of treasury stock (in shares)</t>
        </is>
      </c>
      <c r="B41" s="4" t="inlineStr">
        <is>
          <t xml:space="preserve"> </t>
        </is>
      </c>
      <c r="C41" s="4" t="inlineStr">
        <is>
          <t xml:space="preserve"> </t>
        </is>
      </c>
      <c r="D41" s="5" t="n">
        <v>270</v>
      </c>
      <c r="E41" s="5" t="n">
        <v>27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tirement of treasury stock</t>
        </is>
      </c>
      <c r="B42" s="5" t="n">
        <v>0</v>
      </c>
      <c r="C42" s="4" t="inlineStr">
        <is>
          <t xml:space="preserve"> </t>
        </is>
      </c>
      <c r="D42" s="6" t="n">
        <v>-3</v>
      </c>
      <c r="E42" s="6" t="n">
        <v>25008</v>
      </c>
      <c r="F42" s="5" t="n">
        <v>-2519</v>
      </c>
      <c r="G42" s="4" t="inlineStr">
        <is>
          <t xml:space="preserve"> </t>
        </is>
      </c>
      <c r="H42" s="4" t="inlineStr">
        <is>
          <t xml:space="preserve"> </t>
        </is>
      </c>
      <c r="I42" s="5" t="n">
        <v>-22486</v>
      </c>
      <c r="J42" s="4" t="inlineStr">
        <is>
          <t xml:space="preserve"> </t>
        </is>
      </c>
    </row>
    <row r="43">
      <c r="A43" s="4" t="inlineStr">
        <is>
          <t>Foreign currency translation adjustments, net of tax</t>
        </is>
      </c>
      <c r="B43" s="5" t="n">
        <v>-49313</v>
      </c>
      <c r="C43" s="4" t="inlineStr">
        <is>
          <t xml:space="preserve"> </t>
        </is>
      </c>
      <c r="D43" s="4" t="inlineStr">
        <is>
          <t xml:space="preserve"> </t>
        </is>
      </c>
      <c r="E43" s="4" t="inlineStr">
        <is>
          <t xml:space="preserve"> </t>
        </is>
      </c>
      <c r="F43" s="4" t="inlineStr">
        <is>
          <t xml:space="preserve"> </t>
        </is>
      </c>
      <c r="G43" s="4" t="inlineStr">
        <is>
          <t xml:space="preserve"> </t>
        </is>
      </c>
      <c r="H43" s="5" t="n">
        <v>-49313</v>
      </c>
      <c r="I43" s="4" t="inlineStr">
        <is>
          <t xml:space="preserve"> </t>
        </is>
      </c>
      <c r="J43" s="4" t="inlineStr">
        <is>
          <t xml:space="preserve"> </t>
        </is>
      </c>
    </row>
    <row r="44">
      <c r="A44" s="4" t="inlineStr">
        <is>
          <t>Net earnings</t>
        </is>
      </c>
      <c r="B44" s="6" t="n">
        <v>20313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3131</v>
      </c>
      <c r="J44" s="4" t="inlineStr">
        <is>
          <t xml:space="preserve"> </t>
        </is>
      </c>
    </row>
    <row r="45">
      <c r="A45" s="4" t="inlineStr">
        <is>
          <t>Common stock, ending balance (in shares) at Sep. 30, 2022</t>
        </is>
      </c>
      <c r="B45" s="5" t="n">
        <v>34828</v>
      </c>
      <c r="C45" s="4" t="inlineStr">
        <is>
          <t xml:space="preserve"> </t>
        </is>
      </c>
      <c r="D45" s="5" t="n">
        <v>3482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easury stock, ending balance (in shares) at Sep. 30, 2022</t>
        </is>
      </c>
      <c r="B46" s="4" t="inlineStr">
        <is>
          <t xml:space="preserve"> </t>
        </is>
      </c>
      <c r="C46" s="4" t="inlineStr">
        <is>
          <t xml:space="preserve"> </t>
        </is>
      </c>
      <c r="D46" s="4" t="inlineStr">
        <is>
          <t xml:space="preserve"> </t>
        </is>
      </c>
      <c r="E46" s="5"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Sep. 30, 2022</t>
        </is>
      </c>
      <c r="B47" s="6" t="n">
        <v>1620791</v>
      </c>
      <c r="C47" s="4" t="inlineStr">
        <is>
          <t xml:space="preserve"> </t>
        </is>
      </c>
      <c r="D47" s="6" t="n">
        <v>348</v>
      </c>
      <c r="E47" s="6" t="n">
        <v>0</v>
      </c>
      <c r="F47" s="5" t="n">
        <v>330726</v>
      </c>
      <c r="G47" s="4" t="inlineStr">
        <is>
          <t xml:space="preserve"> </t>
        </is>
      </c>
      <c r="H47" s="5" t="n">
        <v>-76407</v>
      </c>
      <c r="I47" s="5" t="n">
        <v>1366124</v>
      </c>
      <c r="J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ounting Standards Update [Extensible Enumeration]</t>
        </is>
      </c>
      <c r="B49" s="4" t="inlineStr">
        <is>
          <t>Accounting Standards Update 2020-0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beginning balance (in shares) at Jun. 30, 2022</t>
        </is>
      </c>
      <c r="B50" s="4" t="inlineStr">
        <is>
          <t xml:space="preserve"> </t>
        </is>
      </c>
      <c r="C50" s="4" t="inlineStr">
        <is>
          <t xml:space="preserve"> </t>
        </is>
      </c>
      <c r="D50" s="5" t="n">
        <v>3509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easury stock, beginning balance (in shares) at Jun. 30, 2022</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at Jun. 30, 2022</t>
        </is>
      </c>
      <c r="B52" s="6" t="n">
        <v>1613097</v>
      </c>
      <c r="C52" s="4" t="inlineStr">
        <is>
          <t xml:space="preserve"> </t>
        </is>
      </c>
      <c r="D52" s="6" t="n">
        <v>351</v>
      </c>
      <c r="E52" s="6" t="n">
        <v>0</v>
      </c>
      <c r="F52" s="5" t="n">
        <v>327282</v>
      </c>
      <c r="G52" s="4" t="inlineStr">
        <is>
          <t xml:space="preserve"> </t>
        </is>
      </c>
      <c r="H52" s="5" t="n">
        <v>-45830</v>
      </c>
      <c r="I52" s="5" t="n">
        <v>1331294</v>
      </c>
      <c r="J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under employee stock plans, net of shares withheld for payroll taxes (in shares)</t>
        </is>
      </c>
      <c r="B54" s="4" t="inlineStr">
        <is>
          <t xml:space="preserve"> </t>
        </is>
      </c>
      <c r="C54" s="4" t="inlineStr">
        <is>
          <t xml:space="preserve"> </t>
        </is>
      </c>
      <c r="D54" s="5"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ssuance of common stock under employee stock plans, net of shares withheld for payroll taxes</t>
        </is>
      </c>
      <c r="B55" s="5" t="n">
        <v>-127</v>
      </c>
      <c r="C55" s="4" t="inlineStr">
        <is>
          <t xml:space="preserve"> </t>
        </is>
      </c>
      <c r="D55" s="6" t="n">
        <v>0</v>
      </c>
      <c r="E55" s="4" t="inlineStr">
        <is>
          <t xml:space="preserve"> </t>
        </is>
      </c>
      <c r="F55" s="5" t="n">
        <v>-127</v>
      </c>
      <c r="G55" s="4" t="inlineStr">
        <is>
          <t xml:space="preserve"> </t>
        </is>
      </c>
      <c r="H55" s="4" t="inlineStr">
        <is>
          <t xml:space="preserve"> </t>
        </is>
      </c>
      <c r="I55" s="4" t="inlineStr">
        <is>
          <t xml:space="preserve"> </t>
        </is>
      </c>
      <c r="J55" s="4" t="inlineStr">
        <is>
          <t xml:space="preserve"> </t>
        </is>
      </c>
    </row>
    <row r="56">
      <c r="A56" s="4" t="inlineStr">
        <is>
          <t>Stock-based compensation expense</t>
        </is>
      </c>
      <c r="B56" s="5" t="n">
        <v>6090</v>
      </c>
      <c r="C56" s="4" t="inlineStr">
        <is>
          <t xml:space="preserve"> </t>
        </is>
      </c>
      <c r="D56" s="4" t="inlineStr">
        <is>
          <t xml:space="preserve"> </t>
        </is>
      </c>
      <c r="E56" s="4" t="inlineStr">
        <is>
          <t xml:space="preserve"> </t>
        </is>
      </c>
      <c r="F56" s="5" t="n">
        <v>6090</v>
      </c>
      <c r="G56" s="4" t="inlineStr">
        <is>
          <t xml:space="preserve"> </t>
        </is>
      </c>
      <c r="H56" s="4" t="inlineStr">
        <is>
          <t xml:space="preserve"> </t>
        </is>
      </c>
      <c r="I56" s="4" t="inlineStr">
        <is>
          <t xml:space="preserve"> </t>
        </is>
      </c>
      <c r="J56" s="4" t="inlineStr">
        <is>
          <t xml:space="preserve"> </t>
        </is>
      </c>
    </row>
    <row r="57">
      <c r="A57" s="4" t="inlineStr">
        <is>
          <t>Repurchase of treasury stock (in shares)</t>
        </is>
      </c>
      <c r="B57" s="4" t="inlineStr">
        <is>
          <t xml:space="preserve"> </t>
        </is>
      </c>
      <c r="C57" s="4" t="inlineStr">
        <is>
          <t xml:space="preserve"> </t>
        </is>
      </c>
      <c r="D57" s="4" t="inlineStr">
        <is>
          <t xml:space="preserve"> </t>
        </is>
      </c>
      <c r="E57" s="5" t="n">
        <v>-27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of treasury stock</t>
        </is>
      </c>
      <c r="B58" s="5" t="n">
        <v>-25008</v>
      </c>
      <c r="C58" s="4" t="inlineStr">
        <is>
          <t xml:space="preserve"> </t>
        </is>
      </c>
      <c r="D58" s="4" t="inlineStr">
        <is>
          <t xml:space="preserve"> </t>
        </is>
      </c>
      <c r="E58" s="6" t="n">
        <v>-2500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tirement of treasury stock (in shares)</t>
        </is>
      </c>
      <c r="B59" s="4" t="inlineStr">
        <is>
          <t xml:space="preserve"> </t>
        </is>
      </c>
      <c r="C59" s="4" t="inlineStr">
        <is>
          <t xml:space="preserve"> </t>
        </is>
      </c>
      <c r="D59" s="5" t="n">
        <v>270</v>
      </c>
      <c r="E59" s="5" t="n">
        <v>27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tirement of treasury stock</t>
        </is>
      </c>
      <c r="B60" s="5" t="n">
        <v>0</v>
      </c>
      <c r="C60" s="4" t="inlineStr">
        <is>
          <t xml:space="preserve"> </t>
        </is>
      </c>
      <c r="D60" s="6" t="n">
        <v>-3</v>
      </c>
      <c r="E60" s="6" t="n">
        <v>25008</v>
      </c>
      <c r="F60" s="5" t="n">
        <v>-2519</v>
      </c>
      <c r="G60" s="4" t="inlineStr">
        <is>
          <t xml:space="preserve"> </t>
        </is>
      </c>
      <c r="H60" s="4" t="inlineStr">
        <is>
          <t xml:space="preserve"> </t>
        </is>
      </c>
      <c r="I60" s="5" t="n">
        <v>-22486</v>
      </c>
      <c r="J60" s="4" t="inlineStr">
        <is>
          <t xml:space="preserve"> </t>
        </is>
      </c>
    </row>
    <row r="61">
      <c r="A61" s="4" t="inlineStr">
        <is>
          <t>Foreign currency translation adjustments, net of tax</t>
        </is>
      </c>
      <c r="B61" s="5" t="n">
        <v>-30577</v>
      </c>
      <c r="C61" s="4" t="inlineStr">
        <is>
          <t xml:space="preserve"> </t>
        </is>
      </c>
      <c r="D61" s="4" t="inlineStr">
        <is>
          <t xml:space="preserve"> </t>
        </is>
      </c>
      <c r="E61" s="4" t="inlineStr">
        <is>
          <t xml:space="preserve"> </t>
        </is>
      </c>
      <c r="F61" s="4" t="inlineStr">
        <is>
          <t xml:space="preserve"> </t>
        </is>
      </c>
      <c r="G61" s="4" t="inlineStr">
        <is>
          <t xml:space="preserve"> </t>
        </is>
      </c>
      <c r="H61" s="5" t="n">
        <v>-30577</v>
      </c>
      <c r="I61" s="4" t="inlineStr">
        <is>
          <t xml:space="preserve"> </t>
        </is>
      </c>
      <c r="J61" s="4" t="inlineStr">
        <is>
          <t xml:space="preserve"> </t>
        </is>
      </c>
    </row>
    <row r="62">
      <c r="A62" s="4" t="inlineStr">
        <is>
          <t>Net earnings</t>
        </is>
      </c>
      <c r="B62" s="6" t="n">
        <v>5731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7316</v>
      </c>
      <c r="J62" s="4" t="inlineStr">
        <is>
          <t xml:space="preserve"> </t>
        </is>
      </c>
    </row>
    <row r="63">
      <c r="A63" s="4" t="inlineStr">
        <is>
          <t>Common stock, ending balance (in shares) at Sep. 30, 2022</t>
        </is>
      </c>
      <c r="B63" s="5" t="n">
        <v>34828</v>
      </c>
      <c r="C63" s="4" t="inlineStr">
        <is>
          <t xml:space="preserve"> </t>
        </is>
      </c>
      <c r="D63" s="5" t="n">
        <v>3482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reasury stock, ending balance (in shares) at Sep. 30, 2022</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nding balance at Sep. 30, 2022</t>
        </is>
      </c>
      <c r="B65" s="6" t="n">
        <v>1620791</v>
      </c>
      <c r="C65" s="4" t="inlineStr">
        <is>
          <t xml:space="preserve"> </t>
        </is>
      </c>
      <c r="D65" s="6" t="n">
        <v>348</v>
      </c>
      <c r="E65" s="6" t="n">
        <v>0</v>
      </c>
      <c r="F65" s="6" t="n">
        <v>330726</v>
      </c>
      <c r="G65" s="4" t="inlineStr">
        <is>
          <t xml:space="preserve"> </t>
        </is>
      </c>
      <c r="H65" s="6" t="n">
        <v>-76407</v>
      </c>
      <c r="I65" s="6" t="n">
        <v>1366124</v>
      </c>
      <c r="J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earnings</t>
        </is>
      </c>
      <c r="B4" s="6" t="n">
        <v>203131</v>
      </c>
      <c r="C4" s="6" t="n">
        <v>157212</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42204</v>
      </c>
      <c r="C6" s="5" t="n">
        <v>42151</v>
      </c>
    </row>
    <row r="7">
      <c r="A7" s="4" t="inlineStr">
        <is>
          <t>Provision for losses on accounts receivable</t>
        </is>
      </c>
      <c r="B7" s="5" t="n">
        <v>4295</v>
      </c>
      <c r="C7" s="5" t="n">
        <v>5781</v>
      </c>
    </row>
    <row r="8">
      <c r="A8" s="4" t="inlineStr">
        <is>
          <t>Non-cash stock-based compensation</t>
        </is>
      </c>
      <c r="B8" s="5" t="n">
        <v>16524</v>
      </c>
      <c r="C8" s="5" t="n">
        <v>13950</v>
      </c>
    </row>
    <row r="9">
      <c r="A9" s="4" t="inlineStr">
        <is>
          <t>Deferred income taxes</t>
        </is>
      </c>
      <c r="B9" s="5" t="n">
        <v>-5554</v>
      </c>
      <c r="C9" s="5" t="n">
        <v>3374</v>
      </c>
    </row>
    <row r="10">
      <c r="A10" s="4" t="inlineStr">
        <is>
          <t>Amortization of debt discount and issuance costs</t>
        </is>
      </c>
      <c r="B10" s="5" t="n">
        <v>4894</v>
      </c>
      <c r="C10" s="5" t="n">
        <v>12615</v>
      </c>
    </row>
    <row r="11">
      <c r="A11" s="4" t="inlineStr">
        <is>
          <t>Other adjustments</t>
        </is>
      </c>
      <c r="B11" s="5" t="n">
        <v>933</v>
      </c>
      <c r="C11" s="5" t="n">
        <v>-4753</v>
      </c>
    </row>
    <row r="12">
      <c r="A12" s="3" t="inlineStr">
        <is>
          <t>Changes in assets and liabilities:</t>
        </is>
      </c>
      <c r="B12" s="4" t="inlineStr">
        <is>
          <t xml:space="preserve"> </t>
        </is>
      </c>
      <c r="C12" s="4" t="inlineStr">
        <is>
          <t xml:space="preserve"> </t>
        </is>
      </c>
    </row>
    <row r="13">
      <c r="A13" s="4" t="inlineStr">
        <is>
          <t>Increase in accounts receivable</t>
        </is>
      </c>
      <c r="B13" s="5" t="n">
        <v>-230049</v>
      </c>
      <c r="C13" s="5" t="n">
        <v>-85853</v>
      </c>
    </row>
    <row r="14">
      <c r="A14" s="4" t="inlineStr">
        <is>
          <t>Increase in inventories</t>
        </is>
      </c>
      <c r="B14" s="5" t="n">
        <v>-51526</v>
      </c>
      <c r="C14" s="5" t="n">
        <v>-88119</v>
      </c>
    </row>
    <row r="15">
      <c r="A15" s="4" t="inlineStr">
        <is>
          <t>Increase in other assets</t>
        </is>
      </c>
      <c r="B15" s="5" t="n">
        <v>-14926</v>
      </c>
      <c r="C15" s="5" t="n">
        <v>-20844</v>
      </c>
    </row>
    <row r="16">
      <c r="A16" s="4" t="inlineStr">
        <is>
          <t>Decrease in accounts payable</t>
        </is>
      </c>
      <c r="B16" s="5" t="n">
        <v>-171257</v>
      </c>
      <c r="C16" s="5" t="n">
        <v>-119525</v>
      </c>
    </row>
    <row r="17">
      <c r="A17" s="4" t="inlineStr">
        <is>
          <t>Decrease in accrued expenses and other liabilities</t>
        </is>
      </c>
      <c r="B17" s="5" t="n">
        <v>-4554</v>
      </c>
      <c r="C17" s="5" t="n">
        <v>-33777</v>
      </c>
    </row>
    <row r="18">
      <c r="A18" s="4" t="inlineStr">
        <is>
          <t>Net cash (used in) operating activities:</t>
        </is>
      </c>
      <c r="B18" s="5" t="n">
        <v>-205885</v>
      </c>
      <c r="C18" s="5" t="n">
        <v>-117788</v>
      </c>
    </row>
    <row r="19">
      <c r="A19" s="3" t="inlineStr">
        <is>
          <t>Cash flows from investing activities:</t>
        </is>
      </c>
      <c r="B19" s="4" t="inlineStr">
        <is>
          <t xml:space="preserve"> </t>
        </is>
      </c>
      <c r="C19" s="4" t="inlineStr">
        <is>
          <t xml:space="preserve"> </t>
        </is>
      </c>
    </row>
    <row r="20">
      <c r="A20" s="4" t="inlineStr">
        <is>
          <t>Proceeds from sale of assets</t>
        </is>
      </c>
      <c r="B20" s="5" t="n">
        <v>1318</v>
      </c>
      <c r="C20" s="5" t="n">
        <v>29221</v>
      </c>
    </row>
    <row r="21">
      <c r="A21" s="4" t="inlineStr">
        <is>
          <t>Purchases of property and equipment</t>
        </is>
      </c>
      <c r="B21" s="5" t="n">
        <v>-59270</v>
      </c>
      <c r="C21" s="5" t="n">
        <v>-28011</v>
      </c>
    </row>
    <row r="22">
      <c r="A22" s="4" t="inlineStr">
        <is>
          <t>Acquisitions, net of cash and cash equivalents acquired</t>
        </is>
      </c>
      <c r="B22" s="5" t="n">
        <v>-68248</v>
      </c>
      <c r="C22" s="5" t="n">
        <v>0</v>
      </c>
    </row>
    <row r="23">
      <c r="A23" s="4" t="inlineStr">
        <is>
          <t>Net cash (used in) provided by investing activities:</t>
        </is>
      </c>
      <c r="B23" s="5" t="n">
        <v>-126200</v>
      </c>
      <c r="C23" s="5" t="n">
        <v>1210</v>
      </c>
    </row>
    <row r="24">
      <c r="A24" s="3" t="inlineStr">
        <is>
          <t>Cash flows from financing activities:</t>
        </is>
      </c>
      <c r="B24" s="4" t="inlineStr">
        <is>
          <t xml:space="preserve"> </t>
        </is>
      </c>
      <c r="C24" s="4" t="inlineStr">
        <is>
          <t xml:space="preserve"> </t>
        </is>
      </c>
    </row>
    <row r="25">
      <c r="A25" s="4" t="inlineStr">
        <is>
          <t>Net borrowings under inventory financing facilities</t>
        </is>
      </c>
      <c r="B25" s="5" t="n">
        <v>23017</v>
      </c>
      <c r="C25" s="5" t="n">
        <v>76422</v>
      </c>
    </row>
    <row r="26">
      <c r="A26" s="4" t="inlineStr">
        <is>
          <t>Repurchases of common stock</t>
        </is>
      </c>
      <c r="B26" s="5" t="n">
        <v>-25008</v>
      </c>
      <c r="C26" s="5" t="n">
        <v>-50000</v>
      </c>
    </row>
    <row r="27">
      <c r="A27" s="4" t="inlineStr">
        <is>
          <t>Other payments</t>
        </is>
      </c>
      <c r="B27" s="5" t="n">
        <v>-12798</v>
      </c>
      <c r="C27" s="5" t="n">
        <v>-9330</v>
      </c>
    </row>
    <row r="28">
      <c r="A28" s="4" t="inlineStr">
        <is>
          <t>Net cash provided by financing activities:</t>
        </is>
      </c>
      <c r="B28" s="5" t="n">
        <v>377505</v>
      </c>
      <c r="C28" s="5" t="n">
        <v>99092</v>
      </c>
    </row>
    <row r="29">
      <c r="A29" s="4" t="inlineStr">
        <is>
          <t>Foreign currency exchange effect on cash, cash equivalents and restricted cash balances</t>
        </is>
      </c>
      <c r="B29" s="5" t="n">
        <v>-12710</v>
      </c>
      <c r="C29" s="5" t="n">
        <v>-3601</v>
      </c>
    </row>
    <row r="30">
      <c r="A30" s="4" t="inlineStr">
        <is>
          <t>Increase (decrease) in cash, cash equivalents and restricted cash</t>
        </is>
      </c>
      <c r="B30" s="5" t="n">
        <v>32710</v>
      </c>
      <c r="C30" s="5" t="n">
        <v>-21087</v>
      </c>
    </row>
    <row r="31">
      <c r="A31" s="4" t="inlineStr">
        <is>
          <t>Cash, cash equivalents and restricted cash at beginning of period</t>
        </is>
      </c>
      <c r="B31" s="5" t="n">
        <v>105977</v>
      </c>
      <c r="C31" s="5" t="n">
        <v>130582</v>
      </c>
    </row>
    <row r="32">
      <c r="A32" s="4" t="inlineStr">
        <is>
          <t>Cash, cash equivalents and restricted cash at end of period</t>
        </is>
      </c>
      <c r="B32" s="5" t="n">
        <v>138687</v>
      </c>
      <c r="C32" s="5" t="n">
        <v>109495</v>
      </c>
    </row>
    <row r="33">
      <c r="A33" s="4" t="inlineStr">
        <is>
          <t>ABL Facility</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Borrowings on ABL revolving credit facility</t>
        </is>
      </c>
      <c r="B35" s="5" t="n">
        <v>3825923</v>
      </c>
      <c r="C35" s="5" t="n">
        <v>3167044</v>
      </c>
    </row>
    <row r="36">
      <c r="A36" s="4" t="inlineStr">
        <is>
          <t>Repayments on ABL revolving credit facility</t>
        </is>
      </c>
      <c r="B36" s="6" t="n">
        <v>-3433629</v>
      </c>
      <c r="C36" s="6" t="n">
        <v>-3085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Recently Issued Accounting Standards</t>
        </is>
      </c>
      <c r="B4" s="4" t="inlineStr">
        <is>
          <t>Basis of Presentation and Recently Issued Accounting Standards We empower organizations with technology, solutions and services to help our clients maximize the value of Information Technology (“IT”) today and drive (digital) transformation for tomorrow in North America; Europe, the Middle East and Africa (“EMEA”); and Asia-Pacific (“APAC”). As a Fortune 500-ranked global technology provider of end-to-end secure digital transformation solutions and services, we help clients innovate and optimize their operations to run smarter. Our company is organized in the following three operating segments, which are primarily defined by their related geographies: Operating Segment Geography North America United States and Canada EMEA Europe, Middle East and Africa APAC Asia-Pacific Our offerings in North America and certain countries in EMEA and APAC include hardware, software and services, including cloud solutions. Our offerings in the remainder of our EMEA and APAC segments are largely software and certain software-related services and cloud solutions. In the opinion of management, the accompanying unaudited consolidated financial statements contain all adjustments necessary to present fairly our financial position as of September 30, 2022 and our results of operations for the three and nine months ended September 30, 2022 and 2021 and cash flows for the nine months ended September 30, 2022 and 2021. The consolidated balance sheet as of December 31, 2021 was derived from the audited consolidated balance sheet at such date. The accompanying unaudited consolidated financial statements and notes have been prepared in accordance with the rules and regulations promulgated by the SEC and consequently do not include all of the disclosures normally required by United States generally accepted accounting principles (“GAAP”). 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21. The consolidated financial statements include the accounts of Insight Enterprises, Inc. and its wholly owned subsidiaries. All significant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Recently Issued Accounting Standards In August 2020, the Financial Accounting Standards Board issued ASU No. 2020-06, “Accounting for Convertible Instruments and Contracts in an Entity’s Own Equity”. The new guidance is intended to simplify the accounting for certain convertible instruments with characteristics of both liability and equity. The guidance removed certain accounting models which separate the embedded conversion features from the host contract for convertible instruments. As a result, after the adoption of this guidance, an entity’s convertible debt instrument will be wholly accounted for as debt. The guidance also expanded disclosure requirements for convertible instruments and simplified areas of the guidance for diluted earnings-per-share calculations by requiring the use of the if-converted method. The guidance was effective for fiscal years beginning after December 15, 2021, and could have been adopted on either a fully retrospective or modified retrospective basis. The Company adopted this standard effective January 1, 2022, using the modified retrospective approach. Therefore, financial statements for the three and nine months ended September 30, 2022 are presented under the new standard, while the comparative period is not adjusted and is reported in accordance with the Company's old method of accounting. The adoption of ASU 2020-06 There have been no other material changes in or additions to the recently issued accounting standards as previously reported in Note 1 to our Consolidated Financial Statements in Part II, Item 8 of our Annual Report on Form 10-K for the year ended December 31, 2021 that affect or may affect our current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Contract Liabilities and Performance Obligations</t>
        </is>
      </c>
      <c r="B1" s="2" t="inlineStr">
        <is>
          <t>9 Months Ended</t>
        </is>
      </c>
    </row>
    <row r="2">
      <c r="B2" s="2" t="inlineStr">
        <is>
          <t>Sep. 30, 2022</t>
        </is>
      </c>
    </row>
    <row r="3">
      <c r="A3" s="3" t="inlineStr">
        <is>
          <t>Revenue from Contract with Customer [Abstract]</t>
        </is>
      </c>
      <c r="B3" s="4" t="inlineStr">
        <is>
          <t xml:space="preserve"> </t>
        </is>
      </c>
    </row>
    <row r="4">
      <c r="A4" s="4" t="inlineStr">
        <is>
          <t>Receivables, Contract Liabilities and Performance Obligations</t>
        </is>
      </c>
      <c r="B4" s="4" t="inlineStr">
        <is>
          <t>Receivables, Contract Liabilities and Performance Obligations The following table provides information about receivables and contract liabilities as of September 30, 2022 and December 31, 2021 (in thousands): September 30, December 31, Current receivables, which are included in “Accounts receivable, net” $ 3,047,739 $ 2,936,732 Non-current receivables, which are included in “Other assets” 154,137 147,139 Contract liabilities, which are included in “Accrued expenses and other current liabilities” and “Other liabilities” 110,906 116,067 Changes in the contract liabilities balances during the nine months ended September 30, 2022 are as follows (in thousands): Increase (Decrease) Contract Balances at December 31, 2021 $ 116,067 Reclassification of the beginning contract liabilities to revenue, as the result of performance obligations satisfied (67,984) Cash received in advance and not recognized as revenue 62,823 Balances at September 30, 2022 $ 110,906 During the nine months ended September 30, 2021, the Company recognized revenue of $67,166,000 related to its contract liabilities. The following table includes estimated net sales related to performance obligations that are unsatisfied (or partially unsatisfied) as of September 30, 2022 that are expected to be recognized in the future (in thousands): Services Remainder of 2022 $ 57,389 2023 79,361 2024 29,001 2025 and thereafter 18,477 Total remaining performance obligations $ 184,228 With the exception of remaining performance obligations associated with our OneCall Support Services contracts which are included in the table above regardless of original duration, remaining performance obligations that have original expected durations of one year or less are not included in the table above. Amounts not included in the table above have an average original expected duration of nine months. Additionally, for our time and material services contracts, whereby we have the right to consideration from a client in an amount that corresponds directly with the value to the client of our performance completed to date, we recognized revenue in the amount to which we have a right to invoice as of September 30, 2022 and do not disclose information about related remaining performance obligations in the table above. Our time and material contracts have an average expected duration of 19 months. The majority of our backlog historically has been and continues to be open cancellable purchase orders. We do not believe that backlog as of any particular date is predictive of future results, therefore we do not include performance obligations under open cancellable purchase orders, which do not qualify for revenue recognition,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4:52:06Z</dcterms:created>
  <dcterms:modified xmlns:dcterms="http://purl.org/dc/terms/" xmlns:xsi="http://www.w3.org/2001/XMLSchema-instance" xsi:type="dcterms:W3CDTF">2022-11-03T14:52:06Z</dcterms:modified>
</cp:coreProperties>
</file>